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 Pare" sheetId="4" r:id="rId4"/>
    <s:sheet name="Consolidated Statements of Cash" sheetId="5" r:id="rId5"/>
    <s:sheet name="Consolidated Statement of Equit" sheetId="6" r:id="rId6"/>
    <s:sheet name="Organization (Notes)" sheetId="7" r:id="rId7"/>
    <s:sheet name="Summary of Significant Accounti" sheetId="8" r:id="rId8"/>
    <s:sheet name="Recent Accounting Pronouncement" sheetId="9" r:id="rId9"/>
    <s:sheet name="Acquisitions and Strategic Agre" sheetId="10" r:id="rId10"/>
    <s:sheet name="Segment Reporting (Notes)" sheetId="11" r:id="rId11"/>
    <s:sheet name="Equity and Earnings Per Share (" sheetId="12" r:id="rId12"/>
    <s:sheet name="Fair Values of Financial Instru" sheetId="13" r:id="rId13"/>
    <s:sheet name="Credit Facility (Notes)" sheetId="14" r:id="rId14"/>
    <s:sheet name="Supplementary Information Suppl" sheetId="15" r:id="rId15"/>
    <s:sheet name="Barnes &amp; Noble, Inc. Transactio" sheetId="16" r:id="rId16"/>
    <s:sheet name="Related Party Transactions Rela" sheetId="17" r:id="rId17"/>
    <s:sheet name="Employees' Defined Contribution" sheetId="18" r:id="rId18"/>
    <s:sheet name="Stock-Based Compensation Stock-" sheetId="19" r:id="rId19"/>
    <s:sheet name="Income Taxes Income Taxes (Note" sheetId="20" r:id="rId20"/>
    <s:sheet name="Legal Proceedings (Notes)" sheetId="21" r:id="rId21"/>
    <s:sheet name="Commitments and Contingencies C" sheetId="22" r:id="rId22"/>
    <s:sheet name="Selected Quarterly Financial In" sheetId="23" r:id="rId23"/>
    <s:sheet name="Schedule II Valuation and Quali" sheetId="24" r:id="rId24"/>
    <s:sheet name="Summary of Significant Accoun25" sheetId="25" r:id="rId25"/>
    <s:sheet name="Summary of Significant Accoun26" sheetId="26" r:id="rId26"/>
    <s:sheet name="Equity and Earnings Per Share27" sheetId="27" r:id="rId27"/>
    <s:sheet name="Supplementary Information Sup28" sheetId="28" r:id="rId28"/>
    <s:sheet name="Stock-Based Compensation Stoc29" sheetId="29" r:id="rId29"/>
    <s:sheet name="Income Taxes Income Taxes (Tabl" sheetId="30" r:id="rId30"/>
    <s:sheet name="Commitments and Contingencies31" sheetId="31" r:id="rId31"/>
    <s:sheet name="Selected Quarterly Financial 32" sheetId="32" r:id="rId32"/>
    <s:sheet name="Schedule II Valuation and Qua33" sheetId="33" r:id="rId33"/>
    <s:sheet name="Organization (Details)" sheetId="34" r:id="rId34"/>
    <s:sheet name="Summary of Significant Accoun35" sheetId="35" r:id="rId35"/>
    <s:sheet name="Acquisitions and Strategic Ag36" sheetId="36" r:id="rId36"/>
    <s:sheet name="Segment Reporting Segment Repor" sheetId="37" r:id="rId37"/>
    <s:sheet name="Equity and Earnings Per Share38" sheetId="38" r:id="rId38"/>
    <s:sheet name="Credit Facility (Details)" sheetId="39" r:id="rId39"/>
    <s:sheet name="Supplementary Information Sup40" sheetId="40" r:id="rId40"/>
    <s:sheet name="Supplementary Information Sup41" sheetId="41" r:id="rId41"/>
    <s:sheet name="Supplementary Information Sup42" sheetId="42" r:id="rId42"/>
    <s:sheet name="Supplementary Information Sup43" sheetId="43" r:id="rId43"/>
    <s:sheet name="Barnes &amp; Noble, Inc. Transact44" sheetId="44" r:id="rId44"/>
    <s:sheet name="Related Party Transactions Re45" sheetId="45" r:id="rId45"/>
    <s:sheet name="Employees' Defined Contributi46" sheetId="46" r:id="rId46"/>
    <s:sheet name="Stock-Based Compensation Stoc47" sheetId="47" r:id="rId47"/>
    <s:sheet name="Income Taxes Income Taxes (Deta" sheetId="48" r:id="rId48"/>
    <s:sheet name="Commitments and Contingencies49" sheetId="49" r:id="rId49"/>
    <s:sheet name="Selected Quarterly Financial 50" sheetId="50" r:id="rId50"/>
    <s:sheet name="Schedule II Valuation and Qua51" sheetId="51" r:id="rId51"/>
    <s:sheet name="Uncategorized Items - bned-2016" sheetId="52" r:id="rId52"/>
  </s:sheets>
  <s:definedNames/>
  <s:calcPr calcId="124519" calcMode="auto" fullCalcOnLoad="1"/>
</s:workbook>
</file>

<file path=xl/sharedStrings.xml><?xml version="1.0" encoding="utf-8"?>
<sst xmlns="http://schemas.openxmlformats.org/spreadsheetml/2006/main" uniqueCount="651">
  <si>
    <t>Document and Entity Information - USD ($) $ in Millions</t>
  </si>
  <si>
    <t>12 Months Ended</t>
  </si>
  <si>
    <t>Apr. 30, 2016</t>
  </si>
  <si>
    <t>Jun. 17, 2016</t>
  </si>
  <si>
    <t>Oct. 31, 2015</t>
  </si>
  <si>
    <t>Document Information [Line Items]</t>
  </si>
  <si>
    <t>Document Type</t>
  </si>
  <si>
    <t>10-K</t>
  </si>
  <si>
    <t>Amendment Flag</t>
  </si>
  <si>
    <t>false</t>
  </si>
  <si>
    <t>Document Period End Date</t>
  </si>
  <si>
    <t>Apr. 30,
		2016</t>
  </si>
  <si>
    <t>Document Fiscal Year Focus</t>
  </si>
  <si>
    <t>Document Fiscal Period Focus</t>
  </si>
  <si>
    <t>FY</t>
  </si>
  <si>
    <t>Trading Symbol</t>
  </si>
  <si>
    <t>BNED</t>
  </si>
  <si>
    <t>Entity Registrant Name</t>
  </si>
  <si>
    <t>Barnes &amp; Noble Education, Inc.</t>
  </si>
  <si>
    <t>Entity Central Index Key</t>
  </si>
  <si>
    <t>Current Fiscal Year End Date</t>
  </si>
  <si>
    <t>--04-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and Comprehensive Loss - USD ($) shares in Thousands, $ in Thousands</t>
  </si>
  <si>
    <t>May 02, 2015</t>
  </si>
  <si>
    <t>May 03, 2014</t>
  </si>
  <si>
    <t>Sales:</t>
  </si>
  <si>
    <t>Product sales and other</t>
  </si>
  <si>
    <t>Rental income</t>
  </si>
  <si>
    <t>Total sales</t>
  </si>
  <si>
    <t>Product and other cost of sales</t>
  </si>
  <si>
    <t>Rental cost of sales</t>
  </si>
  <si>
    <t>Total cost of sales</t>
  </si>
  <si>
    <t>Gross profit</t>
  </si>
  <si>
    <t>Selling and administrative expenses</t>
  </si>
  <si>
    <t>Depreciation and amortization expense</t>
  </si>
  <si>
    <t>Impairment loss (non-cash)</t>
  </si>
  <si>
    <t>Restructuring costs</t>
  </si>
  <si>
    <t>Operating income</t>
  </si>
  <si>
    <t>Interest expense, net</t>
  </si>
  <si>
    <t>Income before income taxes</t>
  </si>
  <si>
    <t>Income tax expense</t>
  </si>
  <si>
    <t>Net income</t>
  </si>
  <si>
    <t>Other comprehensive earnings, net of tax</t>
  </si>
  <si>
    <t>Total comprehensive income</t>
  </si>
  <si>
    <t>Earnings per share of common stock</t>
  </si>
  <si>
    <t>Earnings Per Share, Basic</t>
  </si>
  <si>
    <t>Earnings Per Share, Diluted</t>
  </si>
  <si>
    <t>Weighted average common shares outstanding</t>
  </si>
  <si>
    <t>Basic</t>
  </si>
  <si>
    <t>Diluted</t>
  </si>
  <si>
    <t>Consolidated Balance Sheets - USD ($) $ in Thousands</t>
  </si>
  <si>
    <t>Current assets:</t>
  </si>
  <si>
    <t>Cash and cash equivalents</t>
  </si>
  <si>
    <t>Receivables, net</t>
  </si>
  <si>
    <t>Merchandise inventories, net</t>
  </si>
  <si>
    <t>Textbook rental 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liabilities</t>
  </si>
  <si>
    <t>Total current liabilities</t>
  </si>
  <si>
    <t>Long-term deferred taxes, net</t>
  </si>
  <si>
    <t>Other long-term liabilities</t>
  </si>
  <si>
    <t>Total liabilities</t>
  </si>
  <si>
    <t>Commitments and contingencies</t>
  </si>
  <si>
    <t>Preferred membership interests</t>
  </si>
  <si>
    <t>Parent company investment</t>
  </si>
  <si>
    <t>Preferred stock, $0.01 par value</t>
  </si>
  <si>
    <t>Common stock, $0.01 par value</t>
  </si>
  <si>
    <t>Accumulated other comprehensive income (Loss), Net of Tax</t>
  </si>
  <si>
    <t>Additional paid-in capital</t>
  </si>
  <si>
    <t>Retained earnings</t>
  </si>
  <si>
    <t>Treasury stock, at cost</t>
  </si>
  <si>
    <t>Total stocholders' equity</t>
  </si>
  <si>
    <t>Total liabilities and Parent Company equity</t>
  </si>
  <si>
    <t>Consolidated Balance Sheet Parenthetical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ash Flows - USD ($) shares in Thousands, $ in Thousands</t>
  </si>
  <si>
    <t>Cash flows from operating activities:</t>
  </si>
  <si>
    <t>Adjustments to reconcile net income to net cash flows from operating activities:</t>
  </si>
  <si>
    <t>Amortization of deferred financing costs</t>
  </si>
  <si>
    <t>Deferred taxes</t>
  </si>
  <si>
    <t>Stock-based compensation expense</t>
  </si>
  <si>
    <t>Increase in other long-term liabilities</t>
  </si>
  <si>
    <t>Changes in other operating assets and liabilities, net</t>
  </si>
  <si>
    <t>Net cash flows provided by operating activities</t>
  </si>
  <si>
    <t>Cash flows from investing activities:</t>
  </si>
  <si>
    <t>Purchases of property and equipment</t>
  </si>
  <si>
    <t>Acquisition of business, net of cash acquired</t>
  </si>
  <si>
    <t>Net increase in other noncurrent assets</t>
  </si>
  <si>
    <t>Net cash flows used in investing activities</t>
  </si>
  <si>
    <t>Cash flows from financing activities:</t>
  </si>
  <si>
    <t>Net changes in Barnes &amp; Noble, Inc. Investment</t>
  </si>
  <si>
    <t>Acquisition of Preferred Membership Interests</t>
  </si>
  <si>
    <t>Proceeds from borrowings on Credit Facility</t>
  </si>
  <si>
    <t>Repayments of borrowings on Credit Facility</t>
  </si>
  <si>
    <t>Payments of deferred financing costs</t>
  </si>
  <si>
    <t>Payments for Repurchase of Common Stock</t>
  </si>
  <si>
    <t>Net cash flows (used in) provided by financing activities</t>
  </si>
  <si>
    <t>Net (decrease) increase in cash and cash equivalents</t>
  </si>
  <si>
    <t>Cash and cash equivalents at beginning of period</t>
  </si>
  <si>
    <t>Cash and cash equivalents at end of period</t>
  </si>
  <si>
    <t>Changes in other operating assets and liabilities, net:</t>
  </si>
  <si>
    <t>Merchandise inventories</t>
  </si>
  <si>
    <t>Accounts payable and accrued liabilities</t>
  </si>
  <si>
    <t>Supplemental Cash Flow Information [Abstract]</t>
  </si>
  <si>
    <t>Interest paid</t>
  </si>
  <si>
    <t>Income taxes paid (net of refunds)</t>
  </si>
  <si>
    <t>Payments for preferred membership interest</t>
  </si>
  <si>
    <t>Acquisition of preferred membership interest shares</t>
  </si>
  <si>
    <t>Consolidated Statement of Equity Statement - USD ($) $ in Thousands</t>
  </si>
  <si>
    <t>Total</t>
  </si>
  <si>
    <t>Parent Company [Member]</t>
  </si>
  <si>
    <t>Treasury Stock [Member]</t>
  </si>
  <si>
    <t>Preferred Stock [Member]</t>
  </si>
  <si>
    <t>Common Stock, Value, Issued</t>
  </si>
  <si>
    <t>Additional Paid-in Capital</t>
  </si>
  <si>
    <t>Accumulated Other Comprehensive Income (Loss), Net of Tax</t>
  </si>
  <si>
    <t>Retained Earnings</t>
  </si>
  <si>
    <t>Membership Interests</t>
  </si>
  <si>
    <t>Parent Company Investment</t>
  </si>
  <si>
    <t>Treasury Stock, Shares</t>
  </si>
  <si>
    <t>Treasury Stock, Value</t>
  </si>
  <si>
    <t>Total Equity</t>
  </si>
  <si>
    <t>Net Income (Loss) Attributable to Parent</t>
  </si>
  <si>
    <t>Net change in Barnes &amp; Noble, Inc. Investment</t>
  </si>
  <si>
    <t>Accretive dividend on preferred stockholders</t>
  </si>
  <si>
    <t>Other Comprehensive Income (Loss), Net of Tax</t>
  </si>
  <si>
    <t>Common stock repurchased, shares</t>
  </si>
  <si>
    <t>Common stock repurchased, value</t>
  </si>
  <si>
    <t>Shares repurchased for tax withholdings for vested stock awards</t>
  </si>
  <si>
    <t>Organization (Notes)</t>
  </si>
  <si>
    <t>Organization</t>
  </si>
  <si>
    <t>Note 1. Organization Description of Business Barnes &amp; Noble Education, Inc., one of the largest contract operators of bookstores on college and university campuses across the United States and a leading provider of digital education services, enhances the academic and social purpose of educational institutions. As a strategic partner, we are committed to offering a complete support system and an unmatched retail and digital learning experience to foster student success in higher education. Through our wholly-owned subsidiary, Barnes &amp; Noble College, we operate 751 campus bookstores and the school-branded e-commerce sites for each store, serving more than 5 million college students and their faculty nationwide. On August 2, 2015, we completed the legal separation from Barnes &amp; Noble, Inc., at which time we began to operate as an independent publicly-traded company. Overall educational spending in the United States continues to increase dramatically, and as tuition and other costs rise, colleges and universities face pressure to attract and retain students and provide them with innovative, affordable educational content and tools that support their educational development. While traditional print textbooks remain the first choice of students, demand for alternative forms of educational materials is growing. We offer a complete set of products and services to help students, faculty and administrators achieve their shared educational and social goals on college and university campuses across the United States. As one of the largest contract operators of bookstores and provider of digital education services, we operate as a focal point for college life and learning, advancing the educational mission of our institution partners, enlivening campus culture and delivering an important revenue stream to our partner schools. For over 5 million students and their faculty,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convenience food and beverages; and graduation products. Through multi-year management service agreements with our schools, we typically have the exclusive right to operate the official school bookstore on college campuses. In turn, we pay the school a percentage of store sales and, in some cases, a minimum fixed guarantee. We create seamless retail experiences for our customers, both in our dynamic physical stores or our official school-branded e-commerce sites for each school. As of April 30, 2016 , we operated 751 stores nationwide, which reached 26% of the total number of students enrolled at colleges and universities in the United States. Our stores are operated under 472 contracts, some of which cover multiple store locations, and 165 of our college and university affiliated bookstores are co-branded with the Barnes &amp; Noble name. Fiscal 2016 was an excellent year for new store signings, and we have a strong pipeline of new business opportunities. During the 2016 fiscal year, we opened 39 stores with estimated first year annual sales of $64,000 . We are well positioned to benefit from the continuing trend towards outsourcing across the campus bookstore market given our brand, reputation with institutions, students and faculty for service and our full suite of products and services including: bookstore management, textbook rental and digital delivery. Growth Drivers The primary factors that we expect will enable us to grow our business are as follows: • Increase Market Share with New Accounts . • Adapting our Merchandising Strategy and Product and Service Offerings. • Scalable and Leading Digital Product and Solution Set . • Expand Strategic Opportunities through Acquisitions and Partnerships . For additional information related to ou r Strategies, see Part I - Item 1. Business - Overview - Offering - Comprehensive Learning Solutions - Growth Drivers. Separation from Barnes &amp; Noble, Inc. On February 26, 2015, Barnes &amp; Noble announced plans to Spin-Off its 100% equity interest in our Company.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id not own any equity interest in us. On August 2, 2015, we completed the legal separation from Barnes &amp; Noble, at which time we began to operate as an independent publicly-traded company. For details related to the Distribution of our Common Stock, see Note 6. Equity and Earnings Per Share . In connection with the separation from Barnes &amp; Noble, we entered into several agreements that govern the relationship between the parties after the separation and allocate between the parties various assets, liabilities, rights and obligations following the separation and also describe Barnes &amp; Noble’s future commitments to provide us with certain transition services following the Spin-Off. For additional information related to these agreements, see Note 10. Barnes &amp; Noble, Inc. Transactions . The results of operations for the 13 weeks ended August 1, 2015, Fiscal 2015, Fiscal 2014 (periods presented prior to the Spin-Off), reflected in our consolidated financial statements are presented on a stand-alone basis since we were still part of Barnes &amp; Noble, Inc. until the consummation of the Spin-Off on August 2, 2015 and the results of operations for the 39 weeks ended April 30, 2016 reflected in our consolidated financial statements are presented on a consolidated basis as we became a separate consolidated entity (as discussed in Note 2. Summary of Significant Accounting Policies ).</t>
  </si>
  <si>
    <t>Summary of Significant Accounting Policies (Notes)</t>
  </si>
  <si>
    <t>Summary of Significant Accounting Policies</t>
  </si>
  <si>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Our business is highly seasonal, with the major portion of sales and operating profit realized during the second and third fiscal quarters, when college students generally purchase and rent textbooks for the upcoming semesters. The fiscal year periods for each of the last three fiscal years consisted of the 52 weeks ended April 30, 2016 (Fiscal 2016), 52 weeks ended May 2, 2015 (Fiscal 2015), and 53 weeks ended May 3, 2014 (Fiscal 2014). Stand-alone basis financial statements The results of operations for the 13 weeks ended August 1, 2015, Fiscal 2015, Fiscal 2014 (periods presented prior to the Spin-Off), (collectively referred to as the "stand-alone periods") reflected in our consolidated financial statements are presented on a stand-alone basis since we were still part of Barnes &amp; Noble, Inc. Our consolidated financial statements were derived from the consolidated financial statements and accounting records of Barnes &amp; Noble. Our consolidated financial statements include certain assets and liabilities that have historically been held at the Barnes &amp; Noble corporate level but are specifically identifiable or otherwise attributable to us. For additional information, see Note 10. Barnes &amp; Noble, Inc. Transactions . Consolidated basis financial statements The Spin-Off from Barnes &amp; Noble, Inc. occurred on August 2, 2015 and therefore, the results of operations are presented on a consolidated basis for the 39 weeks ended April 30, 2016 (i.e. second, third and fourth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10. Barnes &amp; Noble, Inc. Transactions . Use of Estimates In preparing financial statements in conformity with GAAP, we are required to make estimates and assumptions that affect the reported amounts in the consolidated financial statements and accompanying notes. Actual results could differ from those estimates. Cash and Cash Equivalents We consider all short-term, highly liquid instruments purchased with an original maturity of three months or less to be cash equivalents. Restricted Cash As of April 30, 2016, restricted cash of $301 and $1,996 is included in prepaid and other current assets and other noncurrent assets, respectively, in the consolidated balance sheet. We generally do not control these accounts and these funds are amounts held for future scheduled distributions related to acquisitions. Such funds are invested principally in money market funds. Accounts Receivable Receivables represent customer, private and public institutional and government billings (colleges, universities and other financial aid providers), credit/debit card, advertising and other receivables due within one year as follows: As of April 30, 2016 May 2, 2015 Trade accounts $ 35,578 $ 26,423 Due from affiliate (see Note 10) — 38,241 Credit/debit card receivables 3,253 2,818 Other receivables 12,093 9,069 Total receivables, net $ 50,924 $ 76,551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320 and $2,313 as of Fiscal 2016 and Fiscal 2015, respectively. 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There were no LIFO adjustments in Fiscal 2016 and Fiscal 2015 compared to a favorable LIFO adjustment of $7,692 through cost of goods sold in Fiscal 2014.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During Fiscal 2016, our four largest suppliers accounted for approximately 46% of our merchandise purchased.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2,213 , $40,257 , and $37,720 of depreciation expense for Fiscal 2016, Fiscal 2015 and Fiscal 2014 , respectively. Components of property and equipment are as follows: As of Useful Life April 30, 2016 May 2, 2015 Property and equipment: Leasehold improvements (a) $ 142,595 $ 138,307 Display fixtures and equipment 3-5 219,289 206,705 Capitalized software costs (b) 88,937 83,958 Office furniture and other 5-7 46,856 44,740 Construction in Progress 17,302 10,758 Total property and equipment 514,979 484,468 Less accumulated depreciation and amortization 403,794 376,911 Total property and equipment, net $ 111,185 $ 107,557 (a) Leasehold improvements are capitalized and depreciated over the terms of the respective leases, ranging from one to 15 years. (b) System costs are capitalized and amortized over their estimated useful lives, from the date the systems become operational. Purchased software is generally amortized over 3 years. Other Long-Lived Assets Our other long-lived assets include property and equipment and amortizable intangibles. We had $199,663 and $198,190 of amortizable intangible assets, net of amortization, as of April 30, 2016 and May 2, 2015 , respectively. These amortizable intangible assets relate primarily to our customer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We evaluate long-lived assets for impairment at the school contract combined store level, which is the lowest level at which individual cash flows can be identified. When evaluating long-lived assets for potential impairment, we first compare the carrying amount of the assets to the school contract combined store level’s estimated future undiscounted cash flows. If the estimated future cash flows are less than the carrying amount of the assets, an impairment loss calculation is prepared.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Impairment losses related to school contracts included in selling and administrative expenses totaled $59 , $7 , and $11 during Fiscal 2016, Fiscal 2015 and Fiscal 2014 , respectively. In Fiscal 2016, we implemented a plan to restructure our digital operations. As a result of this restructuring, we recorded a non-cash impairment loss of $11,987 . For additional information, see Item 8. Financial Statements and Supplementary Data — Note 9. Supplementary Information. Goodwill The costs in excess of net assets of businesses acquired are carried as goodwill in the accompanying consolidated balance sheets. As of April 30, 2016 and May 2, 2015 , we had $280,911 and $274,070 of goodwill, respectively. For additional information, see Note 9. Supplementary Information . ASC No. 350-30, Goodwill and Other Intangible Assets ("ASC 350-30"), requires that goodwill be tested for impairment at least annually or earlier if there are impairment indicators. We perform a two-step process for impairment testing of goodwill as required by ASC 350-30.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6.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9%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7. Management's Discussion and Analysis of Financial Condition and Results of Operations - Critical Accounting Policies and Estimates for a discussion of key assumptions used in our testing. Revenue Recognition and Deferred Revenue Revenue from sales of our products at physical locations is recognized at the time of sale. Revenue from sales of products ordered through our websites is recognized upon receipt of our products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 Cost of Sales Our cost of sales primarily include costs such as merchandise costs, textbook rental amortization and management service agreement costs, including rent expense, related to our college and university contracts and by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digital. Stock-Based Compensation Prior to the Spin-Off on August 2, 2015, certain of our employees were eligible to participate in Barnes &amp; Noble, Inc. equity plans pursuant to which they were granted awards of Barnes &amp; Noble, Inc. common stock. During the second quarter of Fiscal 2016, post Spin-Off, we began to grant awards in accordance with the Barnes &amp; Noble Education Inc. Equity Incentive Plan (the "Equity Incentive Plan"). Types of equity awards that can be granted under the Equity Incentive Plan include options, restricted stock ("RS"), restricted stock units ("RSU") and performance awards. We have not granted options under the Equity Incentive Plan. See Note 13. Stock-Based Compensation for a further discussion of our stock-based incentive plan. Currently, outstanding awards are not based on performance and are based solely on continued service. We recognize compensation expense for awards ratably over the requisite service period of the award. We calculate the fair value of stock-based awards based on the closing price on the date the award was granted. We recognize compensation expense based on the number of awards expected to vest using an estimated average forfeiture rate. Advertising Costs The costs of advertising are expensed as incurred during the year pursuant to ASC No. 720-35, Advertising Costs . Advertising costs charged to selling and administrative expenses were $8,193 , $8,614 , and $8,421 during Fiscal 2016, Fiscal 2015 and Fiscal 2014 , respectively.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Note 14. Income Taxes . 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Note 6. Equity and Earnings Per Share for further information regarding the calculation of basic and diluted earnings per common share. Change in Accounting Principle and Error Corrections As more fully described in Note 3. Recent Accounting Policies , during the fourth quarter of fiscal 2016, we adopted Accounting Standard Update (“ASU”) No. 2015-17, Income Taxes (Topic 740) - Balance Sheet Classification of Deferred Taxes ("ASU 2015-17") retrospectively to simplify the presentation of deferred income taxes. The amendments in this update require that deferred tax liabilities and assets be classified as noncurrent in a classified statement of financial position. We early adopted this standard during the fourth quarter of 2016 on a retrospective basis, which resulted in a reclassification of our net current deferred tax asset of $24,358 to the net non-current deferred tax liability in our consolidated balance sheet as of May 2, 2015. During the fourth quarter of fiscal 2016, we decreased cash and accounts payable by $14,898 for the period ended as of May 2, 2015 as a result of an immaterial balance sheet error correction. This correction was to record outstanding payments and overdraft cash concentration balances as part of cash and cash equivalents account from the previously recorded accounts payable account. Management has assessed both quantitative and qualitative factors discussed in ASC No.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or earnings per share reported in the financial statements for any prior period financial statements. Additionally, this balance sheet misstatement did not affect the debt covenants under our Credit Facility. As more fully described in Note 9. Supplementary Information, during the first quarter of fiscal 2016, we increased other long-term liabilities and decreased Parent company investment by $63,459 for the period ended as of May 2, 2015 , as a result of an immaterial balance sheet error correction.</t>
  </si>
  <si>
    <t>Recent Accounting Pronouncements (Notes)</t>
  </si>
  <si>
    <t>Recent Accounting Pronouncements</t>
  </si>
  <si>
    <t>Note 3. Recent Accounting Pronouncements Pronouncements Adopted in Fiscal 2016 In March 2016, the Financial Accounting Standards Board (“FASB”) issued ASU No. 2016-09, Compensation-Stock Compensation (Topic 718): Improvements to Employee Share-Based Payment Accounting to provide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We are required to adopt this standard in the first quarter of fiscal 2018, but have early adopted this standard during the fourth quarter of fiscal 2016 as permitted. There was no impact upon adoption of this guidance since the recognition of income tax effects of awards was not materially different than amounts that had previously been recorded in our financial statements and we currently use an estimated average forfeiture rate to compute stock-based compensation expense. In March 2016, the FASB issued ASU No. 2016-04, Liabilities-Extinguishments of Liabilities (Subtopic 405-20): Recognition of Breakage for Certain Prepaid Stored-Value Products (a consensus of the Emerging Issues Task Force) to specify how prepaid stored-value product liabilities should be derecognized. We are required to adopt this standard in the first quarter of fiscal 2018, but have early adopted this standard during the fourth quarter of fiscal 2016 as permitted. This standard does not have an impact on our consolidated financial statements since we sell prepaid cards for vendors and the liability for the prepaid cards is not reflected on our consolidated balance sheets. In November 2015, the FASB issued ASU No. 2015-17, Income Taxes (Topic 740) - Balance Sheet Classification of Deferred Taxes ("ASU 2015-17")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We are required to adopt this standard in the first quarter of fiscal 2018, but have early adopted this standard retrospectively during the fourth quarter of fiscal 2016 as permitted. This standard impacts the classification of current deferred income taxes presented on our consolidated financial statements for Fiscal 2015 and Fiscal 2016. In September 2015, the FASB issued ASU No. 2015-16, Business Combinations (Topic 805) - Simplifying the Accounting for Measurement-Period Adjustments ("ASU 2015-16") to simplify the accounting for measurement-period adjustments resulting from business combinations. The amendments in this update eliminate the requirement to retrospectively account for measurement-period adjustments. Instead, these adjustments will be recognized in the period the adjustment amount is determined. We are required to adopt this standard in the first quarter of fiscal 2017, but have early adopted this standard during the second quarter of fiscal 2016 as permitted. Adoption of this standard will impact our consolidated financial statements to the extent adjustments to provisional amounts recorded for future acquisitions are determined subsequent to the period the acquisition is originally reported. In July 2015, the FASB issued ASU No. 2015-11, Inventory (Topic 330) – Simplifying the Measurement of Inventory (“ASU 2015-11”). The amendments in this update state that inventory should be measured at the lower of cost and net realizable value. Net realizable value is the estimated selling prices in the ordinary course of business, less reasonably predictable costs of completion, disposal, and transportation. The update does not apply to inventory that is measured using last-in, first-out (“LIFO”) or the retail inventory method. The update applies to all other inventory, which includes inventory that is measured using first-in, first-out (“FIFO”) or average cost. We are required to adopt this standard in the first quarter of fiscal 2018, but have early adopted this standard during the first quarter of fiscal 2016 as permitted. This standard does not have an impact on our consolidated financial statements. In April 2015, the FASB issued ASU No. 2015-05, Intangibles-Goodwill and Other-Internal-Use Software (Subtopic 350-40): Customer’s Accounting for Fees Paid in a Cloud Computing Arrangement (“ASU 2015-05”) to simplify the accounting for cloud computing arrangements. The amendments in this update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re required to adopt this standard in the first quarter of fiscal 2017, but have early adopted this standard during the fourth quarter of fiscal 2016 as permitted. This standard does not have an impact on our consolidated financial statements. In April 2015, the FASB issued ASU No. 2015-03, Interest-Imputation of Interest (Subtopic 835-30): Simplifying the Presentation of Debt Issuance Costs (“ASU 2015-03”)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No.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We are required to adopt ASU 2015-03 in the first quarter of fiscal 2017, but have early adopted this standard during the first quarter of fiscal 2016 as permitted. As discussed in Note 8. Credit Facility , debt issuance costs related to the Credit Facility entered into on August 3, 2015 have been deferred and are presented as an asset which is subsequently amortized ratably over the term of the Credit Facility. Pronouncements Pending Adoption In February 2016, the FASB issued ASU No. 2016-02, Leases (Topic 842) ("ASU 2016-01")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We are currently evaluating this standard to determine the impact of adoption on our consolidated financial statement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2016, the FASB issued final amendments to clarify the implementation guidance for principal versus agent considerations, identifying performance obligations and the accounting for licenses of intellectual property. In August 2015, FASB issued ASU No. 2015-14, Revenue from Contracts with Customers (Topic 606): Deferral of the Effective Date , which effectively delayed the adoption date by one year. We are required to adopt ASU 2014-09 in the first quarter of fiscal 2019 and early adoption is permitted. The guidance permits companies to either apply the requirements retrospectively to all prior periods presented, or apply the requirements in the year of adoption, through a cumulative adjustment. We have not yet selected a transition method nor have we determined the impact of adoption on our consolidated financial statements.</t>
  </si>
  <si>
    <t>Acquisitions and Strategic Agreements Acquisitions and Strategic Agreements (Notes)</t>
  </si>
  <si>
    <t>Business Combinations [Abstract]</t>
  </si>
  <si>
    <t>Business Combination Disclosure [Text Block]</t>
  </si>
  <si>
    <t>Note 4. Acquisitions and Strategic Agreements Acquisitions LoudCloud Systems, Inc. In March 2016, we completed the purchase of substantially all of the assets of LoudCloud Systems, Inc. (“LoudCloud”). LoudCloud will be a foundational asset for our digital and learning services. LoudCloud is a sophisticated digital platform and analytics provider with a proven product and existing clients in higher education, the for-profit sector and K-12 markets. LoudCloud currently has product capabilities that include a competency based courseware platform, a learning analytics platform and services, an eReading product, and a learning management system ("LMS"). Its software captures and analyzes key behavioral and performance metrics from students, allowing educators to monitor and improve student success. The acquisition of LoudCloud closed on March 4, 2016 for a purchase price of $17,843 , including working capital, and was financed completely with cash from operations. The preliminary allocation of the purchase price was based upon a preliminary valuation and our estimates and assumptions are subject to change within the purchase price allocation period (generally one year from the acquisition date). The preliminary purchase price was allocated primarily as follows: $10,600 intellectual property, $1,300 other intangible assets, $1,003 deferred revenue and $6,838 goodwill. This acquisition is not material to our consolidated financial statements and therefore, disclosure of pro forma financial information has not been presented. The results of operations reflect the period of ownership of the acquired business. Strategic Agreements Vital Source Technologies, Inc. In March 2016, we entered into a strategic commercial agreement with Vital Source Technologies, Inc. ("VitalSource"), a part of the Ingram Content Group, and effectively outsourced the Yuzu ® eTexbook reading platform. See Note 9. Supplementary Information for additional information . VitalSource has existing relationships with publishers and a very competitive product from a feature and technology perspective. VitalSource will continue to provide an eTextbook experience for Yuzu ® users leveraging and utilizing a broad digital library and the product is branded and marketed to the students and universities as Yuzu ® . The transition from Yuzu ® to the VitalSource platform was seamless for students and faculty. Microsoft Corporation On April 27, 2012, Barnes &amp; Noble entered into an investment agreement pursuant to which Barnes &amp; Noble transferred to NOOK Media its digital device, digital content and college bookstore businesses. On October 4, 2012, Morrison Investment Holdings, Inc. (“Morrison”), a subsidiary of Microsoft Corporation (“Microsoft”), acquired a 17.6% non-controlling preferred membership interest in NOOK Media. Concurrently with its entry into this agreement, Barnes &amp; Noble also entered into a commercial agreement with Microsoft relating to the digital and college businesses investment. See Note 10. Barnes &amp; Noble, Inc. Transactions. On December 3, 2014, the Microsoft commercial agreement was terminated. On December 4, 2014, we re-acquired Morrison’s interest in NOOK Media in exchange for cash and common stock of Barnes &amp; Noble. In connection with the closing, Morrison, Barnes &amp; Noble and Barnes &amp; Noble Education entered into a Digital Business Contingent Payment Agreement related to Barnes &amp; Noble’s digital business (“DBCPA”). Effective as of August 2, 2015, all of Barnes &amp; Noble Education’s obligations under the DBCPA were either assigned to Barnes &amp; Noble or terminated. Pearson Education, Inc. On December 21, 2012, NOOK Media entered into an agreement with Pearson Education, Inc. a subsidiary of Pearson plc, to make a strategic investment in NOOK Media whereby Pearson acquired a 5% non-controlling preferred membership interest in NOOK Media and received warrants to purchase up to an additional 5% of NOOK Media under certain conditions. That transaction closed on January 22, 2013. See Note 10. Barnes &amp; Noble, Inc. Transactions. At closing, NOOK Media and Pearson entered into a commercial agreement relating to the college business with respect to distributing Pearson content in connection with this strategic investment. On December 27, 2013, NOOK Media entered into an amendment to the commercial agreement that extended the term of the agreement and the timing of the measurement period to meet certain revenue share milestones. On December 22, 2014, we re-acquired Pearson’s interest in NOOK Media and related warrants previously issued to Pearson in exchange for cash and common stock of Barnes &amp; Noble. We remain a party to the commercial agreement with Pearson relating to the college business.</t>
  </si>
  <si>
    <t>Segment Reporting (Notes)</t>
  </si>
  <si>
    <t>Segment Reporting</t>
  </si>
  <si>
    <t>Note 5. Segment Reporting We have determined that we operate within one reportable segment. We identified our single operating segment based on the way our business is managed (focusing on the financial information distributed) and the manner in which our chief operating decision maker allocates resources and assesses financial performance. Our international operations are not material and the majority of the revenue and total assets are within the United States.</t>
  </si>
  <si>
    <t>Equity and Earnings Per Share (Notes)</t>
  </si>
  <si>
    <t>Net Earnings (Loss) Per Share</t>
  </si>
  <si>
    <t>Note 6. Equity and Earnings Per Share Equity On February 26, 2015, Barnes &amp; Noble announced plans to Spin-Off its 100% equity interest in our Company by distributing all of its equity interest in us, consisting of all of the outstanding shares of our Common Stock, to Barnes &amp; Noble’s stockholders on a pro rata basis (the “Distribution”). On July 14, 2015, Barnes &amp; Noble approved the final distribution ratio and declared a pro rata dividend of the outstanding shares of our common stock to Barnes &amp; Noble’s existing stockholders. The pro-rata dividend was made on August 2, 2015 to the Barnes &amp; Noble stockholders of record (as of July 27, 2015). Each Barnes &amp; Noble stockholder of record received a distribution of 0.632 shares of our common stock for each share of Barnes &amp; Noble common stock held on the record date. On August 2, 2015, we completed the legal separation from Barnes &amp; Noble, at which time we began to operate as an independent publicly-traded company. Following the Spin-Off, Barnes &amp; Noble does not own any equity interest in us. Following the Spin-Off on August 2, 2015, our authorized capital stock consisted of 200,000,000 shares of common stock, par value $0.01 per share, and 5,000,000 shares of preferred stock, par value $0.01 per share. As of August 3, 2015, 48,186,900 shares of our Common Stock and 0 shares of our preferred stock were issued and outstanding. Our Common Stock began to trade on a “when-issued” basis on the NYSE under the symbol “BNED WI” beginning on July 23, 2015. On August 3, 2015, when-issued trading of our Common Stock ended, and our Common Stock began “regular-way” trading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During the second quarter, 2,409,345 shares of Common Stock were reserved for future grants, in accordance with the Barnes &amp; Noble Education Inc. Equity Incentive Plan. See Note 13. Stock-Based Compensation . 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30, 2016 , we repurchased 1,715,269 shares for approximately $16,612 at a weighted average cost per share of $9.95 . During the 52 weeks ended April 30, 2016 , we also repurchased 174,511 shares of our Common Stock in connection with employee tax withholding obligations for vested stock awards. Dividends We paid no dividends to common stockholders during Fiscal 2016, Fiscal 2015 and Fiscal 2014 . We do not intend to pay dividends on our Common Stock in the foreseeable future. Earnings Per Share For periods prior to the Spin-Off from Barnes &amp; Noble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6, Fiscal 2015 and Fiscal 2014 , no shares were excluded from the diluted earnings per share calculation using the two-class method as they were not antidilutive. The following is a reconciliation of the basic and diluted earnings per share calculation: Fiscal 2016 Fiscal 2015 Fiscal 2014 Numerator for basic earnings per share: Net income $ 84 $ 19,132 $ 35,106 Accretion of dividends on preferred stock — (6,076 ) (1,770 ) Less allocation of earnings to participating securities — (313 ) (663 ) Net income available to common shareholders $ 84 $ 12,743 $ 32,673 Numerator for diluted earnings per share: Net income available to common shareholders $ 84 $ 12,743 $ 32,673 Accretion of dividends on preferred stock (a) — — — Allocation of earnings to participating securities — 313 663 Less diluted allocation of earnings to participating securities — (313 ) (663 ) Net income available to common shareholders $ 84 $ 12,743 $ 32,673 Denominator for basic earnings per share: (b) Basic weighted average shares of Common Stock 46,238 38,452 37,270 Denominator for diluted earnings per share: (c) Basic weighted average shares of Common Stock 46,238 38,452 37,270 Average dilutive restricted stock units 227 — — Average dilutive options 14 41 5 Diluted weighted average shares of Common Stock 46,479 38,493 37,275 Earnings per share of Common Stock: Basic $ — $ 0.33 $ 0.88 Diluted $ — $ 0.33 $ 0.88 (a) Although the Company was in a net income position during Fiscal 2016, Fiscal 2015 and Fiscal 2014 , the dilutive effect of the accretion of preferred membership interests were excluded from the calculation of income per share using the two-class method because the effect would be antidilutive. (b)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c)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t>
  </si>
  <si>
    <t>Fair Values of Financial Instruments (Notes)</t>
  </si>
  <si>
    <t>Fair Values of Financial Instruments</t>
  </si>
  <si>
    <t>Note 7.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t>
  </si>
  <si>
    <t>Credit Facility (Notes)</t>
  </si>
  <si>
    <t>Credit Facility</t>
  </si>
  <si>
    <t>Note 8. Credit Facility Until August 3, 2015, we were party to an amended and restated credit facility with Barnes &amp; Noble, Inc., as the lead borrower, and Bank of America, N.A., as administrative agent, collateral agent and swing line lender, and other lenders, dated as of April 29, 2011 (as amended and modified to date, the “B&amp;N Credit Facility”). The B&amp;N Credit Facility provided for up to $1,000,000 in aggregate commitments under a five-year asset-backed revolving credit facility expiring on April 29, 2016 . The B&amp;N Credit Facility was secured by eligible inventory and accounts receivable with the ability to include eligible real estate and related assets. We were a borrower and co-guarantor of all amounts owing under the B&amp;N Credit Facility. All outstanding debt under the B&amp;N Credit Facility was recorded on Barnes &amp; Noble, Inc.'s balance sheet as of August 1, 2015. On August 3, 2015, we and certain of our subsidiaries, from time to time party thereto, entered into a credit agreement (the “Credit Agreement”) with Bank of America, N.A., as administrative agent, collateral agent and swing line lender, and other lenders, from time to time party thereto, under which the lenders committed to provide us with a five -year asset-backed revolving credit facility in an aggregate committed principal amount of $400,000 (the “BNED Credit Facility”). Proceeds from the BNED Credit Facility will be used for general corporate purposes, including seasonal working capital needs. Bank of America Merrill Lynch, J.P. Morgan Securities LLC, Wells Fargo Bank, N.A. and SunTrust Robinson Humphrey, Inc. are the joint lead arrangers for the BNED Credit Facility. We and certain of its subsidiaries (collectively, the “Loan Parties”) will be permitted to borrow under the BNED Credit Facility. The BNED Credit Facility is secured by substantially all of the inventory, accounts receivable and related assets of the borrowers under the BNED Credit Facility, but excluding the equity interests in us and our subsidiaries, intellectual property, equipment and certain other property. We have the option to request an increase in commitments under the BNED Credit Facility of up to $100,000 , subject to certain restrictions. As of April 30, 2016 , we had no outstanding borrowings under the BNED Credit Facility. During the 52 weeks ended April 30, 2016 , we borrowed and repaid $60,600 under the BNED Credit Facility. As of April 30, 2016 , we have issued $3,567 in letters of credit under the facility. We incurred debt issuance costs totaling $3,251 related to the BNED Credit Facility. As permitted under ASU No. 2015-15, the debt issuance costs have been deferred and are presented as an asset which is subsequently amortized ratably over the term of the credit agreement. Interest under the BNED Credit Facility accrues, at our election, at a LIBOR or alternate base rate, plus, in each case, an applicable interest rate margin, which is determined by reference to the level of excess availability under the BNED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BNED Credit Facility at such time. The Credit Agreement contains customary negative covenants, which limit our ability to incur additional indebtedness, create liens, make investments, make restricted payments or specified payments and merge or acquire assets, among other things. In addition, if excess availability under the BNED Credit Facility were to fall below certain specified levels, certain additional covenants (including fixed charge coverage ratio requirements) would be triggered, and the lenders would have the right to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We are in compliance with all covenants, representations and warranties under the Credit Agreement as of April 30, 2016. We believe that our future cash from operations, access to borrowings under the BNED Credit Facility and short-term vendor financing will provide adequate resources to fund our operating and financing needs for the foreseeable future. Our access to, and the availability of, financing in the future will be impacted by many factors, including our credit rating, the liquidity of the overall capital markets and the current state of the economy. There can be no assurances that we will have access to capital markets on acceptable terms.</t>
  </si>
  <si>
    <t>Supplementary Information Supplementary Information (Notes)</t>
  </si>
  <si>
    <t>Other Income and Expenses [Abstract]</t>
  </si>
  <si>
    <t>Supplementary Information [Text Block]</t>
  </si>
  <si>
    <t>Note 9. Supplementary Information Impairment Loss (non-cash) and Restructuring Costs In Fiscal 2016, we implemented a plan to restructure our digital operations. As a result of this restructuring, we recorded a non-cash impairment loss of $11,987 related to all of the capitalized content costs for the Yuzu ® eTextbook platform ( $8,987 ) based on the probability of recoverability of the capitalized content costs, and recorded a non-recurring other than temporary loss related to an investment held at cost ($3,000) , whose fair value has been reduced to $0 based on the financial projections of the investment. Additionally, we announced a reduction in staff and closure of the facilities in Mountain View, California, and Redmond, Washington that support the Yuzu ® eTextbook platform. We recorded restructuring costs of $8,830 in fiscal 2016 comprised of $3,216 in employee related costs (including severance and retention), facility exit costs of $5,046 and $568 related to specific contracts. We expect the restructuring to be completed in the first quarter of fiscal 2017. Intangible Assets Amortizable intangible assets as of April 30, 2016 and May 2, 2015 are as follows: As of April 30, 2016 Amortizable intangible assets Remaining Life Gross Carrying Amount Accumulated Amortization Total Customer relationships 10 - 18 $ 255,050 $ (67,151 ) $ 187,899 Technology 10 10,600 (177 ) 10,423 Other 1 - 9 1,605 (264 ) 1,341 $ 267,255 $ (67,592 ) $ 199,663 As of May 2, 2015 Amortizable intangible assets Remaining Life Gross Carrying Amount Accumulated Amortization Total Customer relationships 19 $ 255,000 $ (56,950 ) $ 198,050 Other 2 - 10 305 (165 ) 140 $ 255,305 $ (57,115 ) $ 198,190 All amortizable intangible assets are being amortized over their useful life on a straight-line basis. Aggregate Amortization Expense: For the 52 weeks ended April 30, 2016 $ 10,477 For the 52 weeks ended May 2, 2015 $ 10,252 For the 53 weeks ended May 3, 2014 $ 10,294 Estimated Amortization Expense: (Fiscal Year) 2017 $ 11,585 2018 $ 11,542 2019 $ 11,534 2020 $ 11,506 2021 $ 11,468 After 2021 $ 142,028 Goodwill The following table details the changes in carrying value of goodwill (in millions): Balance at May 3, 2014 $ 274,070 Goodwill related to acquisitions — Balance at May 2, 2015 $ 274,070 Goodwill related to acquisitions, including foreign currency translation (see Note 4) 6,841 Balance at April 30, 2016 $ 280,911 As of April 30, 2016, goodwill of approximately $6,575 was deductible for federal income tax purposes. Other Long-Term Liabilities Other long-term liabilities consist primarily of tax liabilities related to the long-term tax payable associated with the LIFO reserve and deferred management service agreement costs related to college and university contracts.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We had the following long-term liabilities at April 30, 2016 and May 2, 2015 : April 30, May 2, Tax liabilities and reserves $ 69,345 $ 63,673 Deferred contract obligations (a) 4,164 4,082 Other 1,871 1,733 Total other long-term liabilities $ 75,380 $ 69,488 (a) Contract obligations primarily consist of the payments we make to the colleges and universities to operate their official bookstores (management service agreement costs), including rent expense. As a result of an immaterial balance sheet error correction, during the first quarter of fiscal 2016, we increased other long-term liabilities and decreased Parent company investment by $63,459 for the period ended as of May 2, 2015 . This correction related to the long-term tax payable associated with the LIFO reserve which was previously deemed contributed to Parent company capital as an intercompany liability, along with other income tax liabilities associated with our operations. The liability should not have been deemed contributed as the long-term obligation to the tax authority is required to stay with Barnes &amp; Noble Education, Inc. as that entity would be legally obligated to pay that amount if required. Management believes it is remote that the long-term tax payable associated with the LIFO reserve will be payable or will result in a cash tax payment in the foreseeable future, assuming that LIFO will continue to be an acceptable inventory method for tax purposes. Management has assessed both quantitative and qualitative factors discussed in ASC No.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earnings per share or amounts reported in the statement of cash flows for any prior period financial statements.</t>
  </si>
  <si>
    <t>Barnes &amp; Noble, Inc. Transactions Barnes &amp; Noble, Inc. Transactions (Notes)</t>
  </si>
  <si>
    <t>Barnes &amp; Noble, Inc. Transactions [Text Block]</t>
  </si>
  <si>
    <t>Note 10. Barnes &amp; Noble, Inc. Transactions Our History with Barnes &amp; Noble, Inc. On September 30, 2009, Barnes &amp; Noble acquired Barnes &amp; Noble College Booksellers, LLC from Leonard and Louise Riggio. From that date until October 4, 2012, Barnes &amp; Noble College Booksellers, LLC was wholly owned by Barnes &amp; Noble Booksellers, Inc., a wholly owned subsidiary of Barnes &amp; Noble. We were initially incorporated under the name NOOK Media Inc. in July 2012 to hold Barnes &amp; Noble’s college and digital businesses. On October 4, 2012, Microsoft Corporation (“Microsoft”) acquired a 17.6% non-controlling preferred membership interest in our subsidiary NOOK Media LLC (“NOOK Media”), and through us, Barnes &amp; Noble maintained an 82.4% controlling interest of the college and digital businesses. On January 22, 2013, Pearson Education, Inc. (“Pearson”) acquired a 5% non-controlling preferred membership interest in NOOK Media, received warrants to purchase an additional preferred membership interest in NOOK Media and entered into a commercial agreement with NOOK Media relating to the college business. See Note 4. Acquisitions and Strategic Agreements . On December 4, 2014, we re-acquired Microsoft’s interest in NOOK Media in exchange for cash and common stock of Barnes &amp; Noble. On December 22, 2014, we also re-acquired Pearson’s interest in NOOK Media and related warrants previously issued to Pearson in exchange for cash and common stock of Barnes &amp; Noble. As a result of these transactions, Barnes &amp; Noble owned 100% of our Company prior to the Spin-Off. See Note 4. Acquisitions and Strategic Agreements . In February 2015, we changed our name from NOOK Media Inc. to Barnes &amp; Noble Education, Inc. and NOOK Media’s name to B&amp;N Education, LLC. On February 26, 2015, Barnes &amp; Noble announced plans to Spin-Off its 100% equity interest in our Company. On May 1, 2015, we distributed to Barnes &amp; Noble all of the membership interests in NOOK Digital LLC (formerly known as barnesandnoble.com llc), which owns the NOOK digital business and which will continue to be owned by Barnes &amp; Noble. At such time, we ceased to own any interest in the NOOK digital business. These consolidated financial statements retroactively reflect the reorganization of NOOK Media Inc. as described above. On June 5, 2015, Barnes &amp; Noble entered into conversion agreements with certain beneficial owners of the Series J Preferred Stock, pursuant to which such beneficial owners agreed to convert an aggregate of 103,995 shares of Series J Preferred Stock into 6,117,342 shares of Barnes &amp; Noble common stock (the “Voluntary Conversion”). The Voluntary Conversion took place on July 9, 2015, at which time the 103,995 shares of Series Preferred Stock subject to the Voluntary Conversion were retired by Barnes &amp; Noble. On July 10, 2015, Barnes &amp; Noble gave notice of its exercise of the right to force the conversion of all 100,005 remaining outstanding shares of Series J Preferred Stock into approximately 6.0 million shares of Barnes &amp; Noble common stock (the “Forced Conversion”). The Forced Conversion occurred on July 24, 2015, at which time such remaining 100,005 shares of Series J Preferred Stock subject to the Forced Conversion were retired.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Allocation of General Corporate Expenses from Barnes &amp; Noble (Prior to Spin-Off) The results of operations for the 13 weeks ended August 1, 2015, Fiscal 2015, Fiscal 2014 (periods presented prior to the Spin-Off collectively referred to as the "stand-alone periods") reflected in our consolidated financial statements are presented on a stand-alone basis since we were still part of Barnes &amp; Noble, Inc. Our consolidated financial statements were derived from the consolidated financial statements and accounting records of Barnes &amp; Noble. Our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solidated financial statements and are considered to be effectively settled for cash in our consolidated financial statements at the time the Spin-Off became effective. The total net effect of the settlement of these intercompany transactions was reflected in our consolidated statements of cash flow as a financing activity and in our consolidated balance sheets as “Parent company investment.” The consolidated financial statements for the stand-alone periods include an allocation for certain corporate and shared service functions historically provided by Barnes &amp; Noble, including, but not limited to, executive oversight, accounting, treasury, tax, legal, human resources,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Following the Spin-Off on August 2, 2015, we began to perform these functions using our own resources or contracted services, certain of which may be provided by Barnes &amp; Noble during a transitional period pursuant to the Transition Services Agreement. Direct Costs Incurred Related to On-going Agreements with Barnes &amp; Noble (Subsequent to the Spin-Off) The Spin-Off from Barnes &amp; Noble, Inc. occurred on August 2, 2015 and therefore, the results of operations are presented on a consolidated basis for the 39 weeks ended April 30, 2016 (i.e. second, third and fourth quarter of fiscal 2016, period after the Spin-Off) which includes direct costs incurred with Barnes &amp; Noble under various agreements.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agreements also describe Barnes &amp; Noble’s future commitments to provide us with certain transition services following the Spin-Off. These agreements include the following: • a Separation and Distribution Agreement that set forth Barnes &amp; Noble’s and our agreements regarding the principal actions that both parties took in connection with the Spin-Off and aspects of our relationship following the Spin-Off. The term of the agreement is perpetual after the Distribution date; • a Transition Services Agreement pursuant to which Barnes &amp; Noble agreed to provide us with specified services for a limited time to help ensure an orderly transition following the Distribution. The Transition Services Agreement specifies the calculation of our costs for these services. The agreement will expire and services under it will cease no later than two years following the Distribution date or sooner in the event we no longer require such services; • a Tax Matters Agreement governs the respective rights, responsibilities and obligations of Barnes &amp; Noble and us after the Spin-Off with respect to all tax matters (including tax liabilities, tax attributes, tax returns and tax contests). The agreement will expire after two years following the Distribution date; • an Employee Matters Agreement with Barnes &amp; Noble addressing employment, compensation and benefits matters including the allocation and treatment of assets and liabilities arising out of employee compensation and benefits programs in which our employees participated prior to the Spin-Off. The agreement will expire and services under it will cease when we no longer require such services; and • a Trademark License Agreement pursuant to which Barnes &amp; Noble grants us an exclusive license in certain licensed trademarks and a non-exclusive license in other licensed trademarks. The term of the agreement is perpetual after the Distribution date. A description of the material terms and conditions of these agreements can be found in the Prospectus dated July 15, 2015 and filed with the SEC on that date. The descriptions of the Transition Services Agreement, Tax Matters Agreement, Employee Matters Agreement and Trademark License Agreement are qualified in their entirety by reference to the full text of the Transition Services Agreement, Tax Matters Agreement, Employee Matters Agreement and Trademark License Agreement, which are attached as Exhibits 10.1, 10.2, 10.3 and 10.4, respectively, to the Current Report on Form 8-K dated August 2, 2015 and filed with the SEC on August 3, 2015. The description of the Separation and Distribution Agreement is qualified in its entirety by reference to the full text of the Separation and Distribution Agreement, which is attached as Exhibit 2.1 to the Quarterly Report on Form 10-Q dated August 1, 2015 and filed with the SEC on September 10, 2015. Summary of Transactions with Barnes &amp; Noble During the 39 weeks ended April 30, 2016 (i.e. second, third and fourth quarter of fiscal 2016, periods presented after the Spin-Off), we were billed $22,673 for purchases of inventory and direct costs incurred under the agreements discussed above which are included as cost of sales and selling, general and administrative expense in the consolidated statements of operations. During the 13 weeks ended August 1, 2015, Fiscal 2015, Fiscal 2014 (periods presented prior to the Spin-Off), we were allocated $13,321 , $43,523 , and $56,481 , respectively, of general corporate expenses incurred by Barnes &amp; Noble and purchases of inventory which are included as cost of sales and selling, general and administrative expense in the consolidated statements of operations. For information related to allocated stock-based compensation expense, see Note 13. Stock-Based Compensation . As of April 30, 2016 , amounts due to Barnes &amp; Noble, Inc. for book purchases and direct costs incurred under the agreements discussed above was $5,246 and is included in accounts payable and accrued liabilities in the consolidated balance sheets.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 As of May 2, 2015 , amounts due from Barnes &amp; Noble, Inc. related to intercompany loans, net of corporate allocations, income taxes, and purchases of inventory was $38,241 and is included in Parent Company Investment in the consolidated balance sheets.</t>
  </si>
  <si>
    <t>Related Party Transactions Related Party Transctions (Notes)</t>
  </si>
  <si>
    <t>Related Party Transactions [Abstract]</t>
  </si>
  <si>
    <t>Related Party Transactions Disclosure [Text Block]</t>
  </si>
  <si>
    <t>Note 11. Related Party Transactions MBS Textbook Exchange, Inc. We have a long-term supply agreement (“Supply Agreement”) with MBS Textbook Exchange, Inc. (“MBS”), which is majority owned by Leonard Riggio, who is a principal owner holding substantial shares of our common stock, and other members of the Riggio family. MBS is a new and used textbook wholesaler, which also sells textbooks online and provides bookstore systems and distant learning distribution services. Pursuant to the Supply Agreement, which terminates by its terms in 2019, subject to automatic renewals thereafter if a party does not object 180 days prior to each annual renewal date, and subject to availability and competitive terms and conditions, we will continue to purchase new and used printed textbooks for a given academic term from MBS prior to buying them from other suppliers, other than in connection with student buy-back programs. Total purchases from MBS were $57,981 , $54,353 , and $70,127 for Fiscal 2016, Fiscal 2015 and Fiscal 2014 , respectively. Additionally, the Supply Agreement provides that we may sell to MBS certain textbooks that we cannot return to suppliers or use in our stores. MBS pays us commissions based on the volume of these textbooks sold to MBS each year and with respect to the textbook requirements of certain distance learning programs that MBS fulfills on our behalf. MBS paid us $5,009 , $5,512 , and $7,097 related to these commissions in Fiscal 2016, Fiscal 2015 and Fiscal 2014 , respectively. In addition, the Supply Agreement contains restrictive covenants that limit our ability to become a used textbook wholesaler and that place certain limitations on MBS’s business activities. We also entered into an agreement with MBS in Fiscal 2011 pursuant to which MBS purchases books from us, which have no resale value for a flat rate per box. Total sales to MBS under this program were $574 , $419 , and $602 for Fiscal 2016, Fiscal 2015 and Fiscal 2014 , respectively. Total outstanding amounts payable to MBS for all arrangements net of any amounts due were $21,543 and $26,354 for Fiscal 2016 and Fiscal 2015, respectively.</t>
  </si>
  <si>
    <t>Employees' Defined Contribution Plan (Notes)</t>
  </si>
  <si>
    <t>Employees' Defined Contribution Plan</t>
  </si>
  <si>
    <t>Note 12. Employees’ Defined Contribution Plan Prior to the Spin-Off on August 2, 2015, Barnes &amp; Noble, Inc. sponsored the defined contribution plan (the “Savings Plan”) for the benefit of substantially all of our employees. Total contributions charged to employee benefit expenses for the Savings Plan prior to the Spin-Off were based on amounts allocated to us on the basis of direct usage. See Note 10. Barnes &amp; Noble, Inc. Transactions . Subsequent to the Spin-Off, we established a 401(k) plan and Barnes &amp; Noble, Inc. transferred to it the 401(k) plan assets relating to the account balances of our employees. Additionally, we are responsible for employer contributions to the Savings Plan and fund the contributions directly. Total contributions charged to employee benefit expenses for the Savings Plan were $4,375 , $3,907 , and $3,475 during Fiscal 2016, Fiscal 2015 and Fiscal 2014 , respectively.</t>
  </si>
  <si>
    <t>Stock-Based Compensation Stock-Based Compensation (Notes)</t>
  </si>
  <si>
    <t>Disclosure of Compensation Related Costs, Share-based Payments [Abstract]</t>
  </si>
  <si>
    <t>Disclosure of Compensation Related Costs, Share-based Payments [Text Block]</t>
  </si>
  <si>
    <t>Note 13. Stock-Based Compensation Barnes &amp; Noble’s Equity Plans Prior to Spin-Off 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Barnes &amp; Noble, Inc. recognized stock-based compensation costs, net of estimated forfeitures, for only those shares expected to vest on a straight-line basis over the requisite service period of the award. Barnes &amp; Noble, Inc. estimated the forfeiture rates based on its historical experience. The fair market value of restricted stock was determined based on the closing price of Barnes &amp; Noble, Inc.’s common stock on the grant date. Barnes &amp; Noble, Inc. used the Black-Scholes option-pricing model to value Barnes &amp; Noble, Inc.’s stock options for each stock option award. The equity-based payments recorded by us prior to the Spin-Off included the expense associated with our employees. Current Equity Plans During the second quarter of Fiscal 2016, post Spin-Off, we reserved 2,409,345 shares of our Common Stock for future grants in accordance with the Barnes &amp; Noble Education Inc. Equity Incentive Plan (the "Equity Incentive Plan"). Types of equity awards that can be granted under the Equity Incentive Plan include options, restricted stock ("RS"), restricted stock units ("RSU") and performance awards. We have not granted options under the Equity Incentive Plan. A restricted stock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Restricted stock awards vest over a period of one year. A restricted stock unit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Restricted stock units vest over a period of three years. Currently, outstanding awards are not based on performance and are based solely on continued service. We recognize compensation expense for awards ratably over the requisite service period of the award. We recognize compensation expense based on the number of awards expected to vest using an estimated average forfeiture rate. We calculate the fair value of stock-based awards based on the closing price on the date the award was granted. Stock-Based Compensation Activity Since the Spin-Off on August 2, 2015, we have granted the following awards: • Barnes &amp; Noble RSU awards held by our employees (or transferred employees) were converted to 877,426 shares of our RSUs with substantially the same vesting schedule as the forfeited awards. Compensation expense for these awards will continue to be recognized ratably over the remaining term of the unvested awards of approximately two years; • 27,272 BNED RS awards were granted to former Barnes &amp; Noble BOD members involved in the Spin-Off transaction. The awards vested during the 13 weeks ended October 31, 2015; • 804,126 BNED RSU awards were granted to employees in accordance with Equity Incentive Plan; • 46,080 BNED RS awards were granted to the current BOD members for annual director compensation with a one year vesting period in accordance with Equity Incentive Plan. The following table presents a summary of restricted stock awards and restricted stock units activity related to our current Equity Incentive Plan: Restricted Stock Awards Restricted Stock Units Number of Shares Weighted Average Grant Date Fair Value Number of Shares Weighted Average Grant Date Fair Value Balance, August 2, 2015 — $ — — $ — Granted (a) 73,352 $ 13.08 1,681,552 $ 10.12 Vested (27,272 ) $ 13.19 (431,106 ) $ 7.29 Forfeited — $ — (8,979 ) $ 9.92 Balance, April 30, 2016 46,080 $ 13.02 1,241,467 $ 11.10 (a) Restricted Stock Units include the 877,426 converted RSU shares discussed above. Total fair value of shares of restricted stock awards and restricted stock units that vested since the inception of Equity Incentive Plan was $360 and $3,143 , respectively. Stock-Based Compensation Expense We recognized stock-based compensation expense for equity-based awards in selling and administrative expenses as follows: Fiscal 2016 Fiscal 2015 Fiscal 2014 Restricted Stock Expense $ 840 $ 306 $ — Restricted Stock Units Expense 5,710 3,757 1,943 Stock Option Expense 120 678 430 Stock-Based Compensation Expense $ 6,670 $ 4,741 $ 2,373 In the 13 weeks ended August 1, 2015, Fiscal 2015, Fiscal 2014 (periods presented prior to the Spin-Off), Barnes &amp; Noble allocated stock compensation expense to us, which includes stock compensation expense related to our employees, as well as an allocation from Barnes &amp; Noble for our pro-rated share of corporate employees. Total unrecognized compensation cost related to unvested awards as of April 30, 2016 was $10,795 and is expected to be recognized over a weighted-average period of 2 years.</t>
  </si>
  <si>
    <t>Income Taxes Income Taxes (Notes)</t>
  </si>
  <si>
    <t>Income Tax Disclosure [Abstract]</t>
  </si>
  <si>
    <t>Income Tax Disclosure [Text Block]</t>
  </si>
  <si>
    <t>Note 14. Income Taxes Our operating results have been included in the consolidated U.S. federal and state income tax returns of Barnes &amp; Noble for all periods ending on or before the consummation of the Spin-Off on August 2, 2015. Amounts presented in these consolidated financial statements related to income taxes have been determined on a separate tax return basis as it relates to those periods. Amounts presented in these consolidated financial statements related to income taxes for periods ending after the consummation of the Spin-Off are presented on a consolidated basis as we became a separate consolidated entity For Fiscal 2016, Fiscal 2015 and Fiscal 2014, we had no material revenue or expense in jurisdictions outside the United States. Income tax provisions (benefits) for Fiscal 2016, Fiscal 2015 and Fiscal 2014 are as follows: Fiscal 2016 Fiscal 2015 Fiscal 2014 Current: Federal $ 13,019 $ 22,061 $ 27,574 State 1,783 3,489 5,222 Total current 14,802 25,550 32,796 Deferred: Federal (9,922 ) (10,247 ) (8,493 ) State (2,213 ) (1,085 ) (1,469 ) Total deferred (12,135 ) (11,332 ) (9,962 ) Total $ 2,667 $ 14,218 $ 22,834 Reconciliation between the effective income tax rate and the federal statutory income tax rate is as follows: Fiscal 2016 Fiscal 2015 Fiscal 2014 Federal statutory income tax rate 35.0 % 35.0 % 35.0 % State income taxes, net of federal income tax benefit (15.2 ) 4.7 4.3 Valuation allowances 50.6 — — Permanent book / tax differences 31.1 — — Other, net (4.6 ) 2.9 0.1 Effective income tax rate 96.9 % 42.6 % 39.4 % One percentage point on our effective tax rate is approximately $28 . State income taxes benefited from certain state and local income tax credits as well as a change in applicable income tax rates and apportionment factors. The valuation allowance relates to deferred tax assets associated with certain restructuring charges. The permanent book / tax differences are principally comprised of non-deductible compensation and meals and entertainment costs. In March 2016, the FASB issued ASU No. 2016-09 to provide guidance that changes the accounting for certain aspects of share-based payments to employees. The guidance requires, among other things, the recognition of the income tax effects of awards in the income statement when the awards vest or are settled, thus eliminating additional paid-in capital pools. We are required to adopt this standard in the first quarter of fiscal 2018, but have early adopted this standard during the fourth quarter of fiscal 2016 as permitted. Prior to Fiscal Year 2016, we had no windfall benefits. There was no material impact upon adoption of this guidance since the recognition of income tax effects of awards was not materially different than amounts that had previously been recorded in our financial statemen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30, 2016 May 2, 2015 Deferred tax assets: Estimated accrued liabilities $ 13,859 $ 13,241 Inventory 12,926 12,941 Stock-based compensation 1,648 1,351 Insurance liability 1,050 921 Lease transactions 2,138 1,580 Property and equipment 6,802 4,075 Tax credits 112 — Net operating losses 3,477 — Other 1,499 840 Gross deferred tax assets 43,511 34,949 Valuation allowance (1,394 ) — Net deferred tax assets 42,117 34,949 Deferred tax liabilities: Intangible asset amortization (71,982 ) (76,682 ) Depreciation — — Gross deferred tax liabilities (71,982 ) (76,682 ) Net deferred tax liabilities $ (29,865 ) $ (41,733 ) As of April 30, 2016 , we had $21 of unrecognized tax benefits, all of which, if recognized, would affect our effective tax rate. A reconciliation of the beginning and ending amount of unrecognized tax benefits is as follows: Balance at April 27, 2013 $ 96 Additions for tax positions of the current period 84 Additions for tax positions of prior periods — Reductions due to settlements — Other reductions for tax positions of prior periods — Balance at May 3, 2014 $ 180 Additions for tax positions of the current period 35 Additions for tax positions of prior periods — Reductions due to settlements — Other reductions for tax positions of prior periods — Balance at May 2, 2015 $ 215 Additions for tax positions of the current period 21 Additions for tax positions of prior periods — Reductions due to settlements — Other reductions for tax positions of prior periods (215 ) Balance at April 30, 2016 $ 21 We do not believe that it is reasonably possible that these unrecognized tax benefits will decrease in the next twelve months. Our policy is to recognize interest and penalties related to income tax matters in income tax expense. As of April 30, 2016 and May 2, 2015 , we had accrued $137 and $1 , respectively, for net interest and penalties. The change in the amount accrued for net interest and penalties includes $136 in additions for net interest and penalties recognized in income tax expense in our Fiscal 2016 consolidated statement of operations.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1,394 and $0 at April 30, 2016 and May 2, 2015, respectively. The $1,394 increase in the valuation allowance during Fiscal 2016 is due principally to costs incurred in connection with restructuring during Fiscal 2016 that are not more likely than not to be deductible for tax purposes. At April 30, 2016, and based on its tax year ended January 2016, the Company had state net operating loss carryforwards (NOLs) of approximately $17,467 that are available to offset taxable income in its respective taxing jurisdiction beginning in the current period and that expire beginning in 2030. The Company had net state tax credit carryforwards totaling $172 , which expire beginning in 2021. As of May 2, 2015, the Company has not provided for deferred taxes on the excess of financial reporting over the tax basis of investments in certain foreign subsidiaries because, as of Fiscal 2016, any such amounts are immaterial. If these earnings were repatriated in the future, additional income and withholding tax expense would be incurred. We are subject to U.S. federal income tax as well as income tax in jurisdictions of each state having an income tax. The tax years that remain subject to examination are primarily from Fiscal 2013 and forward. Some earlier years remain open for a small minority of states. Pursuant to the Tax Matters Agreements referenced in Note 10. Income Taxes , we retain income tax liability for periods prior to the Spin-Off only for returns filed on a stand-alone basis.</t>
  </si>
  <si>
    <t>Legal Proceedings (Notes)</t>
  </si>
  <si>
    <t>Legal Proceedings</t>
  </si>
  <si>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si>
  <si>
    <t>Commitments and Contingencies Commitments and Contingencies (Notes)</t>
  </si>
  <si>
    <t>Commitments and Contingencies Disclosure [Abstract]</t>
  </si>
  <si>
    <t>Commitments and Contingencies Disclosure [Text Block]</t>
  </si>
  <si>
    <t>Note 16. Commitments and Contingencies We generally operate our stores pursuant to multi-year school management contracts under which a school designates us to operate the official school bookstore on campus and we provide the school with regular payments that represent a percentage of store sales and, in some cases, include a minimum fixed guaranteed payment. We account for these service agreement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he expense related to our college and university contracts, including rent expense, and other facility costs in the consolidated statements of operations are as follows: Fiscal 2016 Fiscal 2015 Fiscal 2014 Minimum contract expense $ 140,743 $ 125,388 $ 118,873 Percentage contract expense 101,552 106,011 99,025 $ 242,295 $ 231,399 $ 217,898 Our contracts with colleges and universities are typically five years with renewal options, but can range from one to 15 years, and are typically cancelable by either party without penalty with 90 to120 days' notice. Annual projections below are based on current minimum guarantee amounts. In 60% of our contracts with colleges and universities, the minimum guaranteed amounts adjust annually to equal less than the prior year's commission earned. As of April 30, 2016 , future minimum annual obligations required under our contracts with colleges and universities and other facility costs are as follows: Fiscal Year 2017 $ 130,927 2018 120,071 2019 112,547 2020 102,325 2021 94,006 After 2021 188,989 $ 748,865 Purchase obligations, which includes information technology contracts and inventory purchase commitments, as of April 30, 2016 are as follows: Less Than 1 Year $ 2,867 1-3 Years 4,800 Total $ 7,667</t>
  </si>
  <si>
    <t>Selected Quarterly Financial Information (Unaudited) Selected Quarterly Financial Information (Unaudited) (Notes)</t>
  </si>
  <si>
    <t>Quarterly Financial Information Disclosure [Abstract]</t>
  </si>
  <si>
    <t>Quarterly Financial Information [Text Block]</t>
  </si>
  <si>
    <t>Note 17. Selected Quarterly Financial Information (Unaudited) A summary of quarterly financial information for Fiscal 2016 and Fiscal 2015 is as follows: Fiscal 2016 Quarterly Period Ended August 1, 2015 (a)(b) October 31, 2015 January 30, 2016 April 30, 2016 Fiscal Year 2016 Sales $ 238,983 $ 755,864 $ 518,423 $ 294,759 $ 1,808,029 Gross profit $ 51,544 $ 175,121 $ 120,640 $ 106,044 $ 453,349 Net (loss) income $ (26,918 ) $ 33,401 $ (3,603 ) $ (2,796 ) $ 84 Basic (loss) earnings per common share: Net (loss) income $ (0.65 ) $ 0.69 $ (0.07 ) $ (0.06 ) $ — Diluted (loss) earnings per common share: Net (loss) income $ (0.65 ) $ 0.69 $ (0.07 ) $ (0.06 ) $ — Fiscal 2015 Quarterly Period Ended August 2, 2014 November 1, 2014 January 31, 2015 May 2, 2015 Fiscal Year 2015 Sales $ 225,741 $ 751,702 $ 521,554 $ 274,001 $ 1,772,998 Gross profit $ 47,310 $ 173,511 $ 121,622 $ 101,130 $ 443,573 Net (loss) income $ (26,213 ) $ 36,951 $ 8,650 $ (256 ) $ 19,132 Basic (loss) earnings per common share: Net (loss) income (a) $ (0.71 ) $ 0.95 $ 0.09 $ (0.01 ) $ 0.33 Diluted (loss) earnings per common share: Net (loss) income (b) $ (0.71 ) $ 0.95 $ 0.09 $ (0.01 ) $ 0.33 (a) Basic earnings per share and weighted-average basic shares outstanding are based on the number of shares of Barnes &amp; Noble, Inc. common stock outstanding on May 2, 2015, adjusted for an assumed distribution ratio of 0.632 shares of our Common Stock for every one share of Barnes &amp; Noble, Inc. common stock held on the record date for the Spin-Off. (b) Diluted earnings per share and weighted-average diluted shares outstanding reflect potential common shares from Barnes &amp; Noble, Inc. equity plans in which our employees participate based on the distribution ratio. While the actual future impact will depend on various factors, including employees who may change employment from one company to another, we believe the estimate yields a reasonable approximation of the future dilutive impact of our equity plans.</t>
  </si>
  <si>
    <t>Schedule II Valuation and Qualifying Accounts Schedule II Valuation and Qualifying Accounts (Notes)</t>
  </si>
  <si>
    <t>Valuation and Qualifying Accounts [Abstract]</t>
  </si>
  <si>
    <t>Schedule of Valuation and Qualifying Accounts Disclosure [Text Block]</t>
  </si>
  <si>
    <t>Schedule II—Valuation and Qualifying Accounts Barnes &amp; Noble Education, Inc. Receivables Valuation and Qualifying Accounts (In thousands) For the 52 week period ended April 30, 2016 , 52 week period ended May 2, 2015 , and the 53 week period ended May 3, 2014 : Balance at beginning of period Charge (recovery) to costs and expenses Write-offs Balance at end of period Allowance for Doubtful Accounts April 30, 2016 $ 2,313 $ 4,000 $ (3,993 ) $ 2,320 May 2, 2015 $ 2,233 $ 3,544 $ (3,464 ) $ 2,313 May 3, 2014 $ 2,425 $ 2,666 $ (2,858 ) $ 2,233 Balance at beginning of period Addition Charged to Costs Deductions Balance at end of period Sales Returns Reserves April 30, 2016 $ 162 $ 47 $ — $ 209 May 2, 2015 $ 153 $ 9 $ — $ 162 May 3, 2014 $ 123 $ 30 $ — $ 153 All other schedules are omitted because the conditions requiring their filing do not exist, or because the required information is provided in the consolidated financial statements, including the notes thereto.</t>
  </si>
  <si>
    <t>Summary of Significant Accounting Policies (Policies)</t>
  </si>
  <si>
    <t>Basis of Presentation</t>
  </si>
  <si>
    <t>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Our business is highly seasonal, with the major portion of sales and operating profit realized during the second and third fiscal quarters, when college students generally purchase and rent textbooks for the upcoming semesters. The fiscal year periods for each of the last three fiscal years consisted of the 52 weeks ended April 30, 2016 (Fiscal 2016), 52 weeks ended May 2, 2015 (Fiscal 2015), and 53 weeks ended May 3, 2014 (Fiscal 2014). Stand-alone basis financial statements The results of operations for the 13 weeks ended August 1, 2015, Fiscal 2015, Fiscal 2014 (periods presented prior to the Spin-Off), (collectively referred to as the "stand-alone periods") reflected in our consolidated financial statements are presented on a stand-alone basis since we were still part of Barnes &amp; Noble, Inc. Our consolidated financial statements were derived from the consolidated financial statements and accounting records of Barnes &amp; Noble. Our consolidated financial statements include certain assets and liabilities that have historically been held at the Barnes &amp; Noble corporate level but are specifically identifiable or otherwise attributable to us. For additional information, see Note 10. Barnes &amp; Noble, Inc. Transactions . Consolidated basis financial statements The Spin-Off from Barnes &amp; Noble, Inc. occurred on August 2, 2015 and therefore, the results of operations are presented on a consolidated basis for the 39 weeks ended April 30, 2016 (i.e. second, third and fourth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10. Barnes &amp; Noble, Inc. Transactions .</t>
  </si>
  <si>
    <t>Use of Estimates</t>
  </si>
  <si>
    <t>Use of Estimates In preparing financial statements in conformity with GAAP, we are required to make estimates and assumptions that affect the reported amounts in the consolidated financial statements and accompanying notes. Actual results could differ from those estimates.</t>
  </si>
  <si>
    <t>Cash and Cash Equivalents, Policy [Policy Text Block]</t>
  </si>
  <si>
    <t>Cash and Cash Equivalents We consider all short-term, highly liquid instruments purchased with an original maturity of three months or less to be cash equivalents.</t>
  </si>
  <si>
    <t>Restricted Cash [Policy Text Block]</t>
  </si>
  <si>
    <t xml:space="preserve">Restricted Cash As of April 30, 2016, restricted cash of $301 and $1,996 is included in prepaid and other current assets and other noncurrent assets, respectively, in the consolidated balance sheet. We generally do not control these accounts and these funds are amounts held for future scheduled distributions related to acquisitions. Such funds are invested principally in money market funds. </t>
  </si>
  <si>
    <t>Receivables, Trade and Other Accounts Receivable, Allowance for Doubtful Accounts, Policy [Policy Text Block]</t>
  </si>
  <si>
    <t>Accounts Receivable Receivables represent customer, private and public institutional and government billings (colleges, universities and other financial aid providers), credit/debit card, advertising and other receivables due within one year as follows: As of April 30, 2016 May 2, 2015 Trade accounts $ 35,578 $ 26,423 Due from affiliate (see Note 10) — 38,241 Credit/debit card receivables 3,253 2,818 Other receivables 12,093 9,069 Total receivables, net $ 50,924 $ 76,551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320 and $2,313 as of Fiscal 2016 and Fiscal 2015, respectively.</t>
  </si>
  <si>
    <t>Merchandise Inventories</t>
  </si>
  <si>
    <t>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There were no LIFO adjustments in Fiscal 2016 and Fiscal 2015 compared to a favorable LIFO adjustment of $7,692 through cost of goods sold in Fiscal 2014.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During Fiscal 2016, our four largest suppliers accounted for approximately 46% of our merchandise purchased.</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Property, Plant and Equipment, Planned Major Maintenance Activities, Policy [Policy Text Block]</t>
  </si>
  <si>
    <t>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2,213 , $40,257 , and $37,720 of depreciation expense for Fiscal 2016, Fiscal 2015 and Fiscal 2014 , respectively. Components of property and equipment are as follows: As of Useful Life April 30, 2016 May 2, 2015 Property and equipment: Leasehold improvements (a) $ 142,595 $ 138,307 Display fixtures and equipment 3-5 219,289 206,705 Capitalized software costs (b) 88,937 83,958 Office furniture and other 5-7 46,856 44,740 Construction in Progress 17,302 10,758 Total property and equipment 514,979 484,468 Less accumulated depreciation and amortization 403,794 376,911 Total property and equipment, net $ 111,185 $ 107,557 (a) Leasehold improvements are capitalized and depreciated over the terms of the respective leases, ranging from one to 15 years. (b) System costs are capitalized and amortized over their estimated useful lives, from the date the systems become operational. Purchased software is generally amortized over 3 years.</t>
  </si>
  <si>
    <t>Impairment or Disposal of Long-Lived Assets, Policy [Policy Text Block]</t>
  </si>
  <si>
    <t>Other Long-Lived Assets Our other long-lived assets include property and equipment and amortizable intangibles. We had $199,663 and $198,190 of amortizable intangible assets, net of amortization, as of April 30, 2016 and May 2, 2015 , respectively. These amortizable intangible assets relate primarily to our customer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We evaluate long-lived assets for impairment at the school contract combined store level, which is the lowest level at which individual cash flows can be identified. When evaluating long-lived assets for potential impairment, we first compare the carrying amount of the assets to the school contract combined store level’s estimated future undiscounted cash flows. If the estimated future cash flows are less than the carrying amount of the assets, an impairment loss calculation is prepared.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Impairment losses related to school contracts included in selling and administrative expenses totaled $59 , $7 , and $11 during Fiscal 2016, Fiscal 2015 and Fiscal 2014 , respectively. In Fiscal 2016, we implemented a plan to restructure our digital operations. As a result of this restructuring, we recorded a non-cash impairment loss of $11,987 . For additional information, see Item 8. Financial Statements and Supplementary Data — Note 9. Supplementary Information.</t>
  </si>
  <si>
    <t>Goodwill and Intangible Assets, Goodwill, Policy [Policy Text Block]</t>
  </si>
  <si>
    <t>Goodwill The costs in excess of net assets of businesses acquired are carried as goodwill in the accompanying consolidated balance sheets. As of April 30, 2016 and May 2, 2015 , we had $280,911 and $274,070 of goodwill, respectively. For additional information, see Note 9. Supplementary Information . ASC No. 350-30, Goodwill and Other Intangible Assets ("ASC 350-30"), requires that goodwill be tested for impairment at least annually or earlier if there are impairment indicators. We perform a two-step process for impairment testing of goodwill as required by ASC 350-30.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6.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9%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7. Management's Discussion and Analysis of Financial Condition and Results of Operations - Critical Accounting Policies and Estimates for a discussion of key assumptions used in our testing.</t>
  </si>
  <si>
    <t>Revenue Recognition</t>
  </si>
  <si>
    <t>Revenue Recognition and Deferred Revenue Revenue from sales of our products at physical locations is recognized at the time of sale. Revenue from sales of products ordered through our websites is recognized upon receipt of our products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t>
  </si>
  <si>
    <t>Cost of Sales, Policy [Policy Text Block]</t>
  </si>
  <si>
    <t>Cost of Sales Our cost of sales primarily include costs such as merchandise costs, textbook rental amortization and management service agreement costs, including rent expense, related to our college and university contracts and by other facility related expenses.</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digital.</t>
  </si>
  <si>
    <t>Share-based Compensation, Option and Incentive Plans Policy [Policy Text Block]</t>
  </si>
  <si>
    <t xml:space="preserve">Barnes &amp; Noble’s Equity Plans Prior to Spin-Off 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Barnes &amp; Noble, Inc. recognized stock-based compensation costs, net of estimated forfeitures, for only those shares expected to vest on a straight-line basis over the requisite service period of the award. Barnes &amp; Noble, Inc. estimated the forfeiture rates based on its historical experience. The fair market value of restricted stock was determined based on the closing price of Barnes &amp; Noble, Inc.’s common stock on the grant date. Barnes &amp; Noble, Inc. used the Black-Scholes option-pricing model to value Barnes &amp; Noble, Inc.’s stock options for each stock option award. The equity-based payments recorded by us prior to the Spin-Off included the expense associated with our employees. Current Equity Plans During the second quarter of Fiscal 2016, post Spin-Off, we reserved 2,409,345 shares of our Common Stock for future grants in accordance with the Barnes &amp; Noble Education Inc. Equity Incentive Plan (the "Equity Incentive Plan"). Types of equity awards that can be granted under the Equity Incentive Plan include options, restricted stock ("RS"), restricted stock units ("RSU") and performance awards. We have not granted options under the Equity Incentive Plan. A restricted stock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Restricted stock awards vest over a period of one year. A restricted stock unit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Restricted stock units vest over a period of three years. Currently, outstanding awards are not based on performance and are based solely on continued service. We recognize compensation expense for awards ratably over the requisite service period of the award. We recognize compensation expense based on the number of awards expected to vest using an estimated average forfeiture rate. We calculate the fair value of stock-based awards based on the closing price on the date the award was granted. </t>
  </si>
  <si>
    <t>Advertising Costs, Policy [Policy Text Block]</t>
  </si>
  <si>
    <t>Advertising Costs The costs of advertising are expensed as incurred during the year pursuant to ASC No. 720-35, Advertising Costs . Advertising costs charged to selling and administrative expenses were $8,193 , $8,614 , and $8,421 during Fiscal 2016, Fiscal 2015 and Fiscal 2014 , respectively.</t>
  </si>
  <si>
    <t>Income Tax, Policy [Policy Text Block]</t>
  </si>
  <si>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Note 14. Income Taxes . </t>
  </si>
  <si>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Note 6. Equity and Earnings Per Share for further information regarding the calculation of basic and diluted earnings per common share. Earnings Per Share For periods prior to the Spin-Off from Barnes &amp; Noble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6, Fiscal 2015 and Fiscal 2014 , no shares were excluded from the diluted earnings per share calculation using the two-class method as they were not antidilutive.</t>
  </si>
  <si>
    <t>Reclassifications [Text Block]</t>
  </si>
  <si>
    <t xml:space="preserve">As more fully described in Note 3. Recent Accounting Policies , during the fourth quarter of fiscal 2016, we adopted Accounting Standard Update (“ASU”) No. 2015-17, Income Taxes (Topic 740) - Balance Sheet Classification of Deferred Taxes ("ASU 2015-17") retrospectively to simplify the presentation of deferred income taxes. The amendments in this update require that deferred tax liabilities and assets be classified as noncurrent in a classified statement of financial position. We early adopted this standard during the fourth quarter of 2016 on a retrospective basis, which resulted in a reclassification of our net current deferred tax asset of $24,358 to the net non-current deferred tax liability in our consolidated balance sheet as of May 2, 2015. </t>
  </si>
  <si>
    <t>Accounting Changes and Error Corrections [Text Block]</t>
  </si>
  <si>
    <t>During the fourth quarter of fiscal 2016, we decreased cash and accounts payable by $14,898 for the period ended as of May 2, 2015 as a result of an immaterial balance sheet error correction. This correction was to record outstanding payments and overdraft cash concentration balances as part of cash and cash equivalents account from the previously recorded accounts payable account. Management has assessed both quantitative and qualitative factors discussed in ASC No.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or earnings per share reported in the financial statements for any prior period financial statements. Additionally, this balance sheet misstatement did not affect the debt covenants under our Credit Facility. As more fully described in Note 9. Supplementary Information, during the first quarter of fiscal 2016, we increased other long-term liabilities and decreased Parent company investment by $63,459 for the period ended as of May 2, 2015 , as a result of an immaterial balance sheet error correction.</t>
  </si>
  <si>
    <t>Distribution at SpinOff [Policy Text Block]</t>
  </si>
  <si>
    <t xml:space="preserve">On July 14, 2015, Barnes &amp; Noble approved the final distribution ratio and declared a pro rata dividend of the outstanding shares of our common stock to Barnes &amp; Noble’s existing stockholders. The pro-rata dividend was made on August 2, 2015 to the Barnes &amp; Noble stockholders of record (as of July 27, 2015). Each Barnes &amp; Noble stockholder of record received a distribution of 0.632 shares of our common stock for each share of Barnes &amp; Noble common stock held on the record date. On August 2, 2015, we completed the legal separation from Barnes &amp; Noble, at which time we began to operate as an independent publicly-traded company. Following the Spin-Off, Barnes &amp; Noble does not own any equity interest in us. </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30, 2016 , we repurchased 1,715,269 shares for approximately $16,612 at a weighted average cost per share of $9.95 . During the 52 weeks ended April 30, 2016 , we also repurchased 174,511 shares of our Common Stock in connection with employee tax withholding obligations for vested stock awards.</t>
  </si>
  <si>
    <t>Dividend [Policy Text Block]</t>
  </si>
  <si>
    <t xml:space="preserve">Dividends We paid no dividends to common stockholders during Fiscal 2016, Fiscal 2015 and Fiscal 2014 . We do not intend to pay dividends on our Common Stock in the foreseeable future. </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t>
  </si>
  <si>
    <t>Debt, Policy [Policy Text Block]</t>
  </si>
  <si>
    <t>As permitted under ASU No. 2015-15, the debt issuance costs have been deferred and are presented as an asset which is subsequently amortized ratably over the term of the credit agreement.</t>
  </si>
  <si>
    <t>Intangible Assets, Finite-Lived, Policy [Policy Text Block]</t>
  </si>
  <si>
    <t>All amortizable intangible assets are being amortized over their useful life on a straight-line basis.</t>
  </si>
  <si>
    <t>Other Long-Term Liabilities</t>
  </si>
  <si>
    <t xml:space="preserve">Other long-term liabilities consist primarily of tax liabilities related to the long-term tax payable associated with the LIFO reserve and deferred management service agreement costs related to college and university contracts.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
  </si>
  <si>
    <t>Summary of Significant Accounting Policies Summary of Significant Accounting Policies (Tables)</t>
  </si>
  <si>
    <t>Summary of Significant Accounting Policies [Abstract]</t>
  </si>
  <si>
    <t>Accounts Receivable [Table Text Block]</t>
  </si>
  <si>
    <t>Receivables represent customer, private and public institutional and government billings (colleges, universities and other financial aid providers), credit/debit card, advertising and other receivables due within one year as follows: As of April 30, 2016 May 2, 2015 Trade accounts $ 35,578 $ 26,423 Due from affiliate (see Note 10) — 38,241 Credit/debit card receivables 3,253 2,818 Other receivables 12,093 9,069 Total receivables, net $ 50,924 $ 76,551</t>
  </si>
  <si>
    <t>Property and Equipment [Table Text Block]</t>
  </si>
  <si>
    <t>Components of property and equipment are as follows: As of Useful Life April 30, 2016 May 2, 2015 Property and equipment: Leasehold improvements (a) $ 142,595 $ 138,307 Display fixtures and equipment 3-5 219,289 206,705 Capitalized software costs (b) 88,937 83,958 Office furniture and other 5-7 46,856 44,740 Construction in Progress 17,302 10,758 Total property and equipment 514,979 484,468 Less accumulated depreciation and amortization 403,794 376,911 Total property and equipment, net $ 111,185 $ 107,557 (a) Leasehold improvements are capitalized and depreciated over the terms of the respective leases, ranging from one to 15 years. (b) System costs are capitalized and amortized over their estimated useful lives, from the date the systems become operational. Purchased software is generally amortized over 3 years.</t>
  </si>
  <si>
    <t>Equity and Earnings Per Share (Tables)</t>
  </si>
  <si>
    <t>Reconciliation of Basic and Diluted Loss Per Share</t>
  </si>
  <si>
    <t>The following is a reconciliation of the basic and diluted earnings per share calculation: Fiscal 2016 Fiscal 2015 Fiscal 2014 Numerator for basic earnings per share: Net income $ 84 $ 19,132 $ 35,106 Accretion of dividends on preferred stock — (6,076 ) (1,770 ) Less allocation of earnings to participating securities — (313 ) (663 ) Net income available to common shareholders $ 84 $ 12,743 $ 32,673 Numerator for diluted earnings per share: Net income available to common shareholders $ 84 $ 12,743 $ 32,673 Accretion of dividends on preferred stock (a) — — — Allocation of earnings to participating securities — 313 663 Less diluted allocation of earnings to participating securities — (313 ) (663 ) Net income available to common shareholders $ 84 $ 12,743 $ 32,673 Denominator for basic earnings per share: (b) Basic weighted average shares of Common Stock 46,238 38,452 37,270 Denominator for diluted earnings per share: (c) Basic weighted average shares of Common Stock 46,238 38,452 37,270 Average dilutive restricted stock units 227 — — Average dilutive options 14 41 5 Diluted weighted average shares of Common Stock 46,479 38,493 37,275 Earnings per share of Common Stock: Basic $ — $ 0.33 $ 0.88 Diluted $ — $ 0.33 $ 0.88 (a) Although the Company was in a net income position during Fiscal 2016, Fiscal 2015 and Fiscal 2014 , the dilutive effect of the accretion of preferred membership interests were excluded from the calculation of income per share using the two-class method because the effect would be antidilutive. (b)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c)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t>
  </si>
  <si>
    <t>Supplementary Information Supplementary Information (Tables)</t>
  </si>
  <si>
    <t>Schedule of Intangible Assets [Table Text Block]</t>
  </si>
  <si>
    <t xml:space="preserve"> As of April 30, 2016 Amortizable intangible assets Remaining Life Gross Carrying Amount Accumulated Amortization Total Customer relationships 10 - 18 $ 255,050 $ (67,151 ) $ 187,899 Technology 10 10,600 (177 ) 10,423 Other 1 - 9 1,605 (264 ) 1,341 $ 267,255 $ (67,592 ) $ 199,663</t>
  </si>
  <si>
    <t xml:space="preserve"> As of May 2, 2015 Amortizable intangible assets Remaining Life Gross Carrying Amount Accumulated Amortization Total Customer relationships 19 $ 255,000 $ (56,950 ) $ 198,050 Other 2 - 10 305 (165 ) 140 $ 255,305 $ (57,115 ) $ 198,190</t>
  </si>
  <si>
    <t>Finite-lived Intangible Assets Amortization Expense [Table Text Block]</t>
  </si>
  <si>
    <t>Aggregate Amortization Expense: For the 52 weeks ended April 30, 2016 $ 10,477 For the 52 weeks ended May 2, 2015 $ 10,252 For the 53 weeks ended May 3, 2014 $ 10,294</t>
  </si>
  <si>
    <t>Schedule of Finite-Lived Intangible Assets, Future Amortization Expense [Table Text Block]</t>
  </si>
  <si>
    <t>Estimated Amortization Expense: (Fiscal Year) 2017 $ 11,585 2018 $ 11,542 2019 $ 11,534 2020 $ 11,506 2021 $ 11,468 After 2021 $ 142,028</t>
  </si>
  <si>
    <t>Schedule of Goodwill [Table Text Block]</t>
  </si>
  <si>
    <t>The following table details the changes in carrying value of goodwill (in millions): Balance at May 3, 2014 $ 274,070 Goodwill related to acquisitions — Balance at May 2, 2015 $ 274,070 Goodwill related to acquisitions, including foreign currency translation (see Note 4) 6,841 Balance at April 30, 2016 $ 280,911</t>
  </si>
  <si>
    <t>Schedule Of Long Term Liabilities Table [Text Block]</t>
  </si>
  <si>
    <t>We had the following long-term liabilities at April 30, 2016 and May 2, 2015 : April 30, May 2, Tax liabilities and reserves $ 69,345 $ 63,673 Deferred contract obligations (a) 4,164 4,082 Other 1,871 1,733 Total other long-term liabilities $ 75,380 $ 69,488 (a) Contract obligations primarily consist of the payments we make to the colleges and universities to operate their official bookstores (management service agreement costs), including rent expense.</t>
  </si>
  <si>
    <t>Stock-Based Compensation Stock-Based Compensation (Tables)</t>
  </si>
  <si>
    <t>Schedule of Share-based Compensation, Activity [Table Text Block]</t>
  </si>
  <si>
    <t>The following table presents a summary of restricted stock awards and restricted stock units activity related to our current Equity Incentive Plan: Restricted Stock Awards Restricted Stock Units Number of Shares Weighted Average Grant Date Fair Value Number of Shares Weighted Average Grant Date Fair Value Balance, August 2, 2015 — $ — — $ — Granted (a) 73,352 $ 13.08 1,681,552 $ 10.12 Vested (27,272 ) $ 13.19 (431,106 ) $ 7.29 Forfeited — $ — (8,979 ) $ 9.92 Balance, April 30, 2016 46,080 $ 13.02 1,241,467 $ 11.10 (a) Restricted Stock Units include the 877,426 converted RSU shares discussed above.</t>
  </si>
  <si>
    <t>Disclosure of Share-based Compensation Arrangements by Share-based Payment Award [Table Text Block]</t>
  </si>
  <si>
    <t>We recognized stock-based compensation expense for equity-based awards in selling and administrative expenses as follows: Fiscal 2016 Fiscal 2015 Fiscal 2014 Restricted Stock Expense $ 840 $ 306 $ — Restricted Stock Units Expense 5,710 3,757 1,943 Stock Option Expense 120 678 430 Stock-Based Compensation Expense $ 6,670 $ 4,741 $ 2,373</t>
  </si>
  <si>
    <t>Income Taxes Income Taxes (Tables)</t>
  </si>
  <si>
    <t>Schedule of Components of Income Tax Expense (Benefit) [Table Text Block]</t>
  </si>
  <si>
    <t>Income tax provisions (benefits) for Fiscal 2016, Fiscal 2015 and Fiscal 2014 are as follows: Fiscal 2016 Fiscal 2015 Fiscal 2014 Current: Federal $ 13,019 $ 22,061 $ 27,574 State 1,783 3,489 5,222 Total current 14,802 25,550 32,796 Deferred: Federal (9,922 ) (10,247 ) (8,493 ) State (2,213 ) (1,085 ) (1,469 ) Total deferred (12,135 ) (11,332 ) (9,962 ) Total $ 2,667 $ 14,218 $ 22,834</t>
  </si>
  <si>
    <t>Schedule of Effective Income Tax Rate Reconciliation [Table Text Block]</t>
  </si>
  <si>
    <t>Reconciliation between the effective income tax rate and the federal statutory income tax rate is as follows: Fiscal 2016 Fiscal 2015 Fiscal 2014 Federal statutory income tax rate 35.0 % 35.0 % 35.0 % State income taxes, net of federal income tax benefit (15.2 ) 4.7 4.3 Valuation allowances 50.6 — — Permanent book / tax differences 31.1 — — Other, net (4.6 ) 2.9 0.1 Effective income tax rate 96.9 % 42.6 % 39.4 %</t>
  </si>
  <si>
    <t>Schedule of Deferred Tax Assets and Liabilities [Table Text Block]</t>
  </si>
  <si>
    <t>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30, 2016 May 2, 2015 Deferred tax assets: Estimated accrued liabilities $ 13,859 $ 13,241 Inventory 12,926 12,941 Stock-based compensation 1,648 1,351 Insurance liability 1,050 921 Lease transactions 2,138 1,580 Property and equipment 6,802 4,075 Tax credits 112 — Net operating losses 3,477 — Other 1,499 840 Gross deferred tax assets 43,511 34,949 Valuation allowance (1,394 ) — Net deferred tax assets 42,117 34,949 Deferred tax liabilities: Intangible asset amortization (71,982 ) (76,682 ) Depreciation — — Gross deferred tax liabilities (71,982 ) (76,682 ) Net deferred tax liabilities $ (29,865 ) $ (41,733 )</t>
  </si>
  <si>
    <t>Summary of Income Tax Contingencies [Table Text Block]</t>
  </si>
  <si>
    <t>A reconciliation of the beginning and ending amount of unrecognized tax benefits is as follows: Balance at April 27, 2013 $ 96 Additions for tax positions of the current period 84 Additions for tax positions of prior periods — Reductions due to settlements — Other reductions for tax positions of prior periods — Balance at May 3, 2014 $ 180 Additions for tax positions of the current period 35 Additions for tax positions of prior periods — Reductions due to settlements — Other reductions for tax positions of prior periods — Balance at May 2, 2015 $ 215 Additions for tax positions of the current period 21 Additions for tax positions of prior periods — Reductions due to settlements — Other reductions for tax positions of prior periods (215 ) Balance at April 30, 2016 $ 21</t>
  </si>
  <si>
    <t>Commitments and Contingencies Commitments and Contingencies (Tables)</t>
  </si>
  <si>
    <t>Schedule of Rent Expense [Table Text Block]</t>
  </si>
  <si>
    <t>The expense related to our college and university contracts, including rent expense, and other facility costs in the consolidated statements of operations are as follows: Fiscal 2016 Fiscal 2015 Fiscal 2014 Minimum contract expense $ 140,743 $ 125,388 $ 118,873 Percentage contract expense 101,552 106,011 99,025 $ 242,295 $ 231,399 $ 217,898</t>
  </si>
  <si>
    <t>Schedule of Future Minimum Rental Payments for Operating Leases [Table Text Block]</t>
  </si>
  <si>
    <t>As of April 30, 2016 , future minimum annual obligations required under our contracts with colleges and universities and other facility costs are as follows: Fiscal Year 2017 $ 130,927 2018 120,071 2019 112,547 2020 102,325 2021 94,006 After 2021 188,989 $ 748,865</t>
  </si>
  <si>
    <t>Unrecorded Unconditional Purchase Obligations Disclosure [Table Text Block]</t>
  </si>
  <si>
    <t>Purchase obligations, which includes information technology contracts and inventory purchase commitments, as of April 30, 2016 are as follows: Less Than 1 Year $ 2,867 1-3 Years 4,800 Total $ 7,667</t>
  </si>
  <si>
    <t>Selected Quarterly Financial Information (Unaudited) Selected Quarterly Financial Information (Unaudited) (Tables)</t>
  </si>
  <si>
    <t>Schedule of Quarterly Financial Information [Table Text Block]</t>
  </si>
  <si>
    <t>Fiscal 2016 Quarterly Period Ended August 1, 2015 (a)(b) October 31, 2015 January 30, 2016 April 30, 2016 Fiscal Year 2016 Sales $ 238,983 $ 755,864 $ 518,423 $ 294,759 $ 1,808,029 Gross profit $ 51,544 $ 175,121 $ 120,640 $ 106,044 $ 453,349 Net (loss) income $ (26,918 ) $ 33,401 $ (3,603 ) $ (2,796 ) $ 84 Basic (loss) earnings per common share: Net (loss) income $ (0.65 ) $ 0.69 $ (0.07 ) $ (0.06 ) $ — Diluted (loss) earnings per common share: Net (loss) income $ (0.65 ) $ 0.69 $ (0.07 ) $ (0.06 ) $ —</t>
  </si>
  <si>
    <t>Fiscal 2015 Quarterly Period Ended August 2, 2014 November 1, 2014 January 31, 2015 May 2, 2015 Fiscal Year 2015 Sales $ 225,741 $ 751,702 $ 521,554 $ 274,001 $ 1,772,998 Gross profit $ 47,310 $ 173,511 $ 121,622 $ 101,130 $ 443,573 Net (loss) income $ (26,213 ) $ 36,951 $ 8,650 $ (256 ) $ 19,132 Basic (loss) earnings per common share: Net (loss) income (a) $ (0.71 ) $ 0.95 $ 0.09 $ (0.01 ) $ 0.33 Diluted (loss) earnings per common share: Net (loss) income (b) $ (0.71 ) $ 0.95 $ 0.09 $ (0.01 ) $ 0.33</t>
  </si>
  <si>
    <t>Schedule II Valuation and Qualifying Accounts Schedule II Valuation and Qualifying Accounts (Tables)</t>
  </si>
  <si>
    <t>Valuation and Qualifying Accounts Disclosure [Line Items]</t>
  </si>
  <si>
    <t>Allowance for Credit Losses on Financing Receivables [Table Text Block]</t>
  </si>
  <si>
    <t xml:space="preserve"> Balance at beginning of period Charge (recovery) to costs and expenses Write-offs Balance at end of period Allowance for Doubtful Accounts April 30, 2016 $ 2,313 $ 4,000 $ (3,993 ) $ 2,320 May 2, 2015 $ 2,233 $ 3,544 $ (3,464 ) $ 2,313 May 3, 2014 $ 2,425 $ 2,666 $ (2,858 ) $ 2,233</t>
  </si>
  <si>
    <t xml:space="preserve"> Balance at beginning of period Addition Charged to Costs Deductions Balance at end of period Sales Returns Reserves April 30, 2016 $ 162 $ 47 $ — $ 209 May 2, 2015 $ 153 $ 9 $ — $ 162 May 3, 2014 $ 123 $ 30 $ — $ 153</t>
  </si>
  <si>
    <t>Organization (Details) $ in Thousands</t>
  </si>
  <si>
    <t>Apr. 30, 2016USD ($)Store</t>
  </si>
  <si>
    <t>May 02, 2015USD ($)</t>
  </si>
  <si>
    <t>May 03, 2014USD ($)</t>
  </si>
  <si>
    <t>Aug. 02, 2015</t>
  </si>
  <si>
    <t>Feb. 26, 2015</t>
  </si>
  <si>
    <t>Organization Consolidation And Presentation Of Financial Statements [Line Items]</t>
  </si>
  <si>
    <t>Number of Stores</t>
  </si>
  <si>
    <t>Number of students covered to build relationships and derive sales</t>
  </si>
  <si>
    <t>Percentage of student population reach by stores</t>
  </si>
  <si>
    <t>26.00%</t>
  </si>
  <si>
    <t>Number of Contracts</t>
  </si>
  <si>
    <t>Number Of New Stores</t>
  </si>
  <si>
    <t>Sales Revenue, Goods, Net | $</t>
  </si>
  <si>
    <t>Co-branded stores [Member]</t>
  </si>
  <si>
    <t>New Stores [Member]</t>
  </si>
  <si>
    <t>Barnes and Noble, Inc [Member]</t>
  </si>
  <si>
    <t>Equity Method Investment, Ownership Percentage</t>
  </si>
  <si>
    <t>100.00%</t>
  </si>
  <si>
    <t>Summary of Significant Accounting Policies Summary of Significant Accounting Policies (Details) - USD ($)</t>
  </si>
  <si>
    <t>Receivables, Net, Current</t>
  </si>
  <si>
    <t>Allowance for Doubtful Accounts Receivable</t>
  </si>
  <si>
    <t>Inventory, LIFO Reserve, Effect on Income, Net</t>
  </si>
  <si>
    <t>Largest Suppliers Percentage</t>
  </si>
  <si>
    <t>46.00%</t>
  </si>
  <si>
    <t>Depreciation</t>
  </si>
  <si>
    <t>Property, Plant and Equipment, Gross</t>
  </si>
  <si>
    <t>Accumulated Depreciation, Depletion and Amortization, Property, Plant, and Equipment</t>
  </si>
  <si>
    <t>Intangible Assets, Net (Excluding Goodwill)</t>
  </si>
  <si>
    <t>Asset Impairment Charges</t>
  </si>
  <si>
    <t>Other Nonrecurring Expense</t>
  </si>
  <si>
    <t>Goodwill FV over CV percentage</t>
  </si>
  <si>
    <t>9.00%</t>
  </si>
  <si>
    <t>Marketing and Advertising Expense</t>
  </si>
  <si>
    <t>Prepaid Expenses and Other Current Assets [Member]</t>
  </si>
  <si>
    <t>Restricted Cash and Cash Equivalents</t>
  </si>
  <si>
    <t>Other Noncurrent Assets [Member]</t>
  </si>
  <si>
    <t>Deferred Tax Asset Current [Member]</t>
  </si>
  <si>
    <t>Prior Period Reclassification Adjustment</t>
  </si>
  <si>
    <t>Leasehold Improvements [Member]</t>
  </si>
  <si>
    <t>Leasehold Improvements [Member] | Minimum [Member]</t>
  </si>
  <si>
    <t>Property, Plant and Equipment, Useful Life</t>
  </si>
  <si>
    <t>0 years</t>
  </si>
  <si>
    <t>16 years</t>
  </si>
  <si>
    <t>Display fixtures and equipment [Member]</t>
  </si>
  <si>
    <t>Display fixtures and equipment [Member] | Minimum [Member]</t>
  </si>
  <si>
    <t>3 years</t>
  </si>
  <si>
    <t>5 years</t>
  </si>
  <si>
    <t>Software and Software Development Costs [Member]</t>
  </si>
  <si>
    <t>Software and Software Development Costs [Member] | Minimum [Member]</t>
  </si>
  <si>
    <t>Furniture and Fixtures [Member]</t>
  </si>
  <si>
    <t>Furniture and Fixtures [Member] | Minimum [Member]</t>
  </si>
  <si>
    <t>7 years</t>
  </si>
  <si>
    <t>Construction in Progress [Member]</t>
  </si>
  <si>
    <t>Cash and Accounts Payable [Member] | Immaterial Error [Member]</t>
  </si>
  <si>
    <t>Long-term tax payable associated with the LIFO reserve [Member] | Immaterial Error [Member]</t>
  </si>
  <si>
    <t>Trade Accounts Receivable [Member]</t>
  </si>
  <si>
    <t>Credit Card Receivable [Member]</t>
  </si>
  <si>
    <t>Other Receivables [Member]</t>
  </si>
  <si>
    <t>Acquisitions and Strategic Agreements Acquisitions and Strategic Agreements (Details) - USD ($)</t>
  </si>
  <si>
    <t>Mar. 04, 2016</t>
  </si>
  <si>
    <t>Jan. 22, 2013</t>
  </si>
  <si>
    <t>Oct. 04, 2012</t>
  </si>
  <si>
    <t>Payments to Acquire Businesses, Net of Cash Acquired</t>
  </si>
  <si>
    <t>LoudCloud Systems, Inc. [Domain]</t>
  </si>
  <si>
    <t>Business Combination, Recognized Identifiable Assets Acquired and Liabilities Assumed, Current Liabilities, Deferred Revenue</t>
  </si>
  <si>
    <t>Goodwill, Other Changes</t>
  </si>
  <si>
    <t>NOOK Media LLC [Member] | Microsoft [Member]</t>
  </si>
  <si>
    <t>17.60%</t>
  </si>
  <si>
    <t>NOOK Media LLC [Member] | Pearson Plc [Member]</t>
  </si>
  <si>
    <t>5.00%</t>
  </si>
  <si>
    <t>NOOK Media LLC [Member] | Pearson Plc [Member] | Warrant [Member]</t>
  </si>
  <si>
    <t>Intellectual Property [Member] | LoudCloud Systems, Inc. [Domain]</t>
  </si>
  <si>
    <t>Finite-lived Intangible Assets Acquired</t>
  </si>
  <si>
    <t>Other Intangible Assets [Member] | LoudCloud Systems, Inc. [Domain]</t>
  </si>
  <si>
    <t>Segment Reporting Segment Reporting (Details)</t>
  </si>
  <si>
    <t>Segment Reporting [Abstract]</t>
  </si>
  <si>
    <t>Segment Reporting Information, Description of Products and Services</t>
  </si>
  <si>
    <t>We have determined that we operate within one reportable segment.</t>
  </si>
  <si>
    <t>Equity and Earnings Per Share (Details)</t>
  </si>
  <si>
    <t>3 Months Ended</t>
  </si>
  <si>
    <t>9 Months Ended</t>
  </si>
  <si>
    <t>Apr. 30, 2016USD ($)$ / sharesshares</t>
  </si>
  <si>
    <t>Jan. 30, 2016USD ($)$ / shares</t>
  </si>
  <si>
    <t>Oct. 31, 2015USD ($)$ / sharesshares</t>
  </si>
  <si>
    <t>Aug. 01, 2015USD ($)$ / shares</t>
  </si>
  <si>
    <t>May 02, 2015USD ($)$ / sharesshares</t>
  </si>
  <si>
    <t>Jan. 31, 2015USD ($)$ / shares</t>
  </si>
  <si>
    <t>Nov. 01, 2014USD ($)$ / shares</t>
  </si>
  <si>
    <t>Aug. 02, 2014USD ($)$ / shares</t>
  </si>
  <si>
    <t>May 03, 2014USD ($)$ / sharesshares</t>
  </si>
  <si>
    <t>Dec. 14, 2015USD ($)</t>
  </si>
  <si>
    <t>Aug. 03, 2015shares</t>
  </si>
  <si>
    <t>Antidilutive Securities Excluded from Computation of Earnings Per Share [Line Items]</t>
  </si>
  <si>
    <t>Common Stock, Par or Stated Value Per Share | $ / shares</t>
  </si>
  <si>
    <t>Preferred Stock, Par or Stated Value Per Share | $ / shares</t>
  </si>
  <si>
    <t>Share-based Compensation Arrangement by Share-based Payment Award, Number of Additional Shares Authorized</t>
  </si>
  <si>
    <t>Stock Repurchase Program, Authorized Amount | $</t>
  </si>
  <si>
    <t>Stock Repurchased During Period, Shares</t>
  </si>
  <si>
    <t>Stock Repurchased During Period, Value | $</t>
  </si>
  <si>
    <t>Treasury Stock Acquired, Average Cost Per Share | $ / shares</t>
  </si>
  <si>
    <t>Shares Paid for Tax Withholding for Share Based Compensation</t>
  </si>
  <si>
    <t>Net Income (Loss) Attributable to Parent | $</t>
  </si>
  <si>
    <t>Dividends, Preferred Stock, Stock | $</t>
  </si>
  <si>
    <t>Undistributed Earnings (Loss) Allocated to Participating Securities, Basic | $</t>
  </si>
  <si>
    <t>Net Income (Loss) Available to Common Stockholders, Basic | $</t>
  </si>
  <si>
    <t>Accretion of dividends on preferred stock diluted | $</t>
  </si>
  <si>
    <t>Undistributed Earnings, Basic | $</t>
  </si>
  <si>
    <t>Undistributed Earnings (Loss) Allocated to Participating Securities, Diluted | $</t>
  </si>
  <si>
    <t>Net Income (Loss) Available to Common Stockholders, Diluted | $</t>
  </si>
  <si>
    <t>Weighted Average Number of Shares Outstanding, Basic</t>
  </si>
  <si>
    <t>Average dilutive restricted stock units</t>
  </si>
  <si>
    <t>Average Dilutive Options</t>
  </si>
  <si>
    <t>Weighted Average Number of Shares Outstanding, Diluted</t>
  </si>
  <si>
    <t>Earnings Per Share, Basic | $ / shares</t>
  </si>
  <si>
    <t>Earnings Per Share, Diluted | $ / shares</t>
  </si>
  <si>
    <t>Spinoff [Member]</t>
  </si>
  <si>
    <t>Stockholders' Equity Note, Stock Split, Conversion Ratio</t>
  </si>
  <si>
    <t>Credit Facility (Details) - USD ($)</t>
  </si>
  <si>
    <t>Apr. 29, 2011</t>
  </si>
  <si>
    <t>Aug. 03, 2015</t>
  </si>
  <si>
    <t>Line of Credit Facility [Line Items]</t>
  </si>
  <si>
    <t>Letters of Credit Outstanding, Amount</t>
  </si>
  <si>
    <t>Deferred Finance Costs, Gross</t>
  </si>
  <si>
    <t>B&amp;N Credit Facility</t>
  </si>
  <si>
    <t>Credit facility, borrowing capacity</t>
  </si>
  <si>
    <t>Credit facility, expiration date</t>
  </si>
  <si>
    <t>Apr. 29,
		2016</t>
  </si>
  <si>
    <t>New Credit Facility</t>
  </si>
  <si>
    <t>Credit facility maturity term, in years</t>
  </si>
  <si>
    <t>Line Of Credit Potential Increase Amount</t>
  </si>
  <si>
    <t>Alternate Base Rate [Member]</t>
  </si>
  <si>
    <t>Debt Instrument, Interest Rate During Period</t>
  </si>
  <si>
    <t>1.00%</t>
  </si>
  <si>
    <t>Debt Instrument, Interest Rate, Stated Percentage Rate Range, Maximum</t>
  </si>
  <si>
    <t>Debt Instrument, Interest Rate, Stated Percentage Rate Range, Minimum</t>
  </si>
  <si>
    <t>0.75%</t>
  </si>
  <si>
    <t>L I B O R [Member]</t>
  </si>
  <si>
    <t>2.00%</t>
  </si>
  <si>
    <t>1.75%</t>
  </si>
  <si>
    <t>Supplementary Information Supplementary Info - Impairment and Restructuring (Details) - USD ($) $ in Thousands</t>
  </si>
  <si>
    <t>Employee Severance [Member]</t>
  </si>
  <si>
    <t>Facility Closing [Member]</t>
  </si>
  <si>
    <t>Other Restructuring [Member]</t>
  </si>
  <si>
    <t>Yuzu [Member]</t>
  </si>
  <si>
    <t>Flashnotes [Member]</t>
  </si>
  <si>
    <t>Equity Method Investments [Member]</t>
  </si>
  <si>
    <t>Investments, Fair Value Disclosure</t>
  </si>
  <si>
    <t>Supplementary Information Supplementary Info - Intangible Assets (Details) - USD ($) $ in Thousands</t>
  </si>
  <si>
    <t>Finite-Lived Intangible Assets [Line Item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 [Member]</t>
  </si>
  <si>
    <t>Finite-Lived Intangible Assets, Net</t>
  </si>
  <si>
    <t>Customer Relationships [Member] | Minimum [Member]</t>
  </si>
  <si>
    <t>Finite-Lived Intangible Asset, Useful Life</t>
  </si>
  <si>
    <t>10 years</t>
  </si>
  <si>
    <t>Customer Relationships [Member] | Maximum [Member]</t>
  </si>
  <si>
    <t>18 years</t>
  </si>
  <si>
    <t>19 years</t>
  </si>
  <si>
    <t>Intellectual Property [Member]</t>
  </si>
  <si>
    <t>Intellectual Property [Member] | Minimum [Member]</t>
  </si>
  <si>
    <t>Intellectual Property [Member] | Maximum [Member]</t>
  </si>
  <si>
    <t>Other Intangible Assets [Member]</t>
  </si>
  <si>
    <t>Other Intangible Assets [Member] | Minimum [Member]</t>
  </si>
  <si>
    <t>1 year</t>
  </si>
  <si>
    <t>2 years</t>
  </si>
  <si>
    <t>Other Intangible Assets [Member] | Maximum [Member]</t>
  </si>
  <si>
    <t>9 years</t>
  </si>
  <si>
    <t>Supplementary Information Supplementary Info - Goodwill (Details) - USD ($)</t>
  </si>
  <si>
    <t>Goodwill [Line Items]</t>
  </si>
  <si>
    <t>Goodwill, Acquired During Period</t>
  </si>
  <si>
    <t>Business Acquisition, Goodwill, Expected Tax Deductible Amount</t>
  </si>
  <si>
    <t>Supplementary Information Supplementary Info - Other Long-Term Liability (Details) - USD ($) $ in Thousands</t>
  </si>
  <si>
    <t>Liability for Uncertain Tax Positions, Noncurrent</t>
  </si>
  <si>
    <t>Deferred Rent Credit, Noncurrent</t>
  </si>
  <si>
    <t>Other Sundry Liabilities, Noncurrent</t>
  </si>
  <si>
    <t>Other Liabilities, Noncurrent</t>
  </si>
  <si>
    <t>Immaterial Error [Member] | Long-term tax payable associated with the LIFO reserve [Member]</t>
  </si>
  <si>
    <t>Barnes &amp; Noble, Inc. Transactions Barnes &amp; Noble, Inc. Transactions (Details) - USD ($)</t>
  </si>
  <si>
    <t>Jul. 24, 2015</t>
  </si>
  <si>
    <t>Jun. 05, 2015</t>
  </si>
  <si>
    <t>Aug. 01, 2015</t>
  </si>
  <si>
    <t>Microsoft [Member] | NOOK Media LLC [Member]</t>
  </si>
  <si>
    <t>Direct Costs</t>
  </si>
  <si>
    <t>Allocation of Expenses</t>
  </si>
  <si>
    <t>Accounts Payable</t>
  </si>
  <si>
    <t>Barnes and Noble, Inc [Member] | NOOK Media LLC [Member]</t>
  </si>
  <si>
    <t>82.40%</t>
  </si>
  <si>
    <t>Pearson Plc [Member] | NOOK Media LLC [Member]</t>
  </si>
  <si>
    <t>Series J Preferred Stock [Member] | Barnes and Noble, Inc [Member]</t>
  </si>
  <si>
    <t>Conversion of Stock, Shares Converted</t>
  </si>
  <si>
    <t>Stock Issued During Period, Shares, Conversion of Convertible Securities</t>
  </si>
  <si>
    <t>Related Party Transactions Related Party (Details) - MBS [Domain] - USD ($)</t>
  </si>
  <si>
    <t>Related Party Transaction [Line Items]</t>
  </si>
  <si>
    <t>Related Party Transaction, Purchases from Related Party</t>
  </si>
  <si>
    <t>Revenue from Related Parties</t>
  </si>
  <si>
    <t>Accounts Payable, Related Parties</t>
  </si>
  <si>
    <t>Purchase of Books [Domain]</t>
  </si>
  <si>
    <t>Employees' Defined Contribution Plan (Details) - USD ($) $ in Thousands</t>
  </si>
  <si>
    <t>Defined Benefit Plans and Other Postretirement Benefit Plans Table Text Block [Line Items]</t>
  </si>
  <si>
    <t>Company contributions, employee benefit expenses</t>
  </si>
  <si>
    <t>Stock-Based Compensation Stock-Based Compensation (Details) - USD ($)</t>
  </si>
  <si>
    <t>Jan. 30, 2016</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Fair Value</t>
  </si>
  <si>
    <t>Restricted Stock Units (RSUs) [Member]</t>
  </si>
  <si>
    <t>Employee Stock Option [Member]</t>
  </si>
  <si>
    <t>Converted Awards [Member] | Restricted Stock [Member]</t>
  </si>
  <si>
    <t>Employee Grant [Member] | Restricted Stock Units (RSUs) [Member]</t>
  </si>
  <si>
    <t>BOD Grant [Member] | Restricted Stock [Member]</t>
  </si>
  <si>
    <t>Barnes and Noble, Inc [Member] | Restricted Stock [Member]</t>
  </si>
  <si>
    <t>Income Taxes Income Taxes (Details) - USD ($) $ in Thousands</t>
  </si>
  <si>
    <t>Apr. 27, 2013</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Effective Income Tax Rate Reconciliation, at Federal Statutory Income Tax Rate, Percent</t>
  </si>
  <si>
    <t>0.00%</t>
  </si>
  <si>
    <t>Effective Income Tax Rate Reconciliation, State and Local Income Taxes, Percent</t>
  </si>
  <si>
    <t>Effective Income Tax Rate Reconciliation, Change in Deferred Tax Assets Valuation Allowance, Percent</t>
  </si>
  <si>
    <t>Effective Income Tax Rate Reconciliation, Tax Contingency, Other, Percent</t>
  </si>
  <si>
    <t>Effective Income Tax Rate Reconciliation,Other Reconciling Items, Percent</t>
  </si>
  <si>
    <t>Effective Income Tax Rate Reconciliation, Percent</t>
  </si>
  <si>
    <t>Deferred Tax Assets, Tax Deferred Expense, Reserves and Accruals</t>
  </si>
  <si>
    <t>Deferred Tax Assets, Inventory</t>
  </si>
  <si>
    <t>Deferred Tax Assets, Tax Deferred Expense, Compensation and Benefits, Share-based Compensation Cost</t>
  </si>
  <si>
    <t>Deferred Tax Assets, Tax Deferred Expense, Reserves and Accruals, Self Insurance</t>
  </si>
  <si>
    <t>Deferred Tax Assets, Tax Deferred Expense, Reserves and Accruals, Deferred Rent</t>
  </si>
  <si>
    <t>Deferred Tax Assets, Property, Plant and Equipment</t>
  </si>
  <si>
    <t>Deferred Tax Assets, Tax Credit Carryforwards, Other</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Gross</t>
  </si>
  <si>
    <t>Deferred Tax Assets, Net</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Decrease Resulting from Prior Period Tax Positions</t>
  </si>
  <si>
    <t>Unrecognized Tax Benefits, Income Tax Penalties and Interest Accrued</t>
  </si>
  <si>
    <t>Unrecognized Tax Benefits, Income Tax Penalties and Interest Expense</t>
  </si>
  <si>
    <t>Valuation Allowance, Deferred Tax Asset, Increase (Decrease), Amount</t>
  </si>
  <si>
    <t>One percentage point [Domain]</t>
  </si>
  <si>
    <t>Internal Revenue Service (IRS) [Member]</t>
  </si>
  <si>
    <t>Operating Loss Carryforwards</t>
  </si>
  <si>
    <t>State and Local Jurisdiction [Member]</t>
  </si>
  <si>
    <t>Commitments and Contingencies Commitments and Contingencies (Details) - USD ($)</t>
  </si>
  <si>
    <t>Operating Leases, Rent Expense, Minimum Rentals</t>
  </si>
  <si>
    <t>Operating Leases, Rent Expense, Contingent Rentals</t>
  </si>
  <si>
    <t>Operating Leases, Rent Expense, Net</t>
  </si>
  <si>
    <t>Minimum Rent Expense Description</t>
  </si>
  <si>
    <t>Our contracts with colleges and universities are typically five years with renewal options, but can range from one to 15 years, and are typically cancelable by either party without penalty with 90 to120 days' notice. Annual projections below are based on current minimum guarantee amounts. In 60% of our contracts with colleges and universities, the minimum guaranteed amounts adjust annually to equal less than the prior year's commission earned.</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and Third Year</t>
  </si>
  <si>
    <t>Purchase Obligation</t>
  </si>
  <si>
    <t>Selected Quarterly Financial Information (Unaudited) Selected Quarterly Financial Information (Unaudited) (Details) $ / shares in Units, $ in Thousands</t>
  </si>
  <si>
    <t>Apr. 30, 2016USD ($)$ / shares</t>
  </si>
  <si>
    <t>Oct. 31, 2015USD ($)$ / shares</t>
  </si>
  <si>
    <t>May 02, 2015USD ($)$ / shares</t>
  </si>
  <si>
    <t>Apr. 30, 2016USD ($)</t>
  </si>
  <si>
    <t>May 03, 2014USD ($)$ / shares</t>
  </si>
  <si>
    <t>Revenue, Net</t>
  </si>
  <si>
    <t>Gross Profit</t>
  </si>
  <si>
    <t>Schedule II Valuation and Qualifying Accounts Schedule II Valuation and Qualifying Accounts (Details) - USD ($)</t>
  </si>
  <si>
    <t>Allowance for Doubtful Accounts [Member]</t>
  </si>
  <si>
    <t>Valuation Allowances and Reserves, Charged to Cost and Expense</t>
  </si>
  <si>
    <t>Valuation Allowances and Reserves, Deductions</t>
  </si>
  <si>
    <t>Valuation Allowances and Reserves, Balance</t>
  </si>
  <si>
    <t>Allowance for Sales Returns [Member]</t>
  </si>
  <si>
    <t>Label</t>
  </si>
  <si>
    <t>Element</t>
  </si>
  <si>
    <t>Value</t>
  </si>
  <si>
    <t>Adjustments to Additional Paid in Capital, Share-based Compensation, Requisite Service Period Recognition</t>
  </si>
  <si>
    <t>us-gaap_AdjustmentsToAdditionalPaidInCapitalSharebasedCompensationRequisiteServicePeriodRecognitionValue</t>
  </si>
  <si>
    <t>Adjustments to Additional Paid in Capital, Other</t>
  </si>
  <si>
    <t>us-gaap_AdjustmentsToAdditionalPaidInCapitalOther</t>
  </si>
  <si>
    <t>CostOfRepurchasedSharesForTaxWittholdingForShareBasedCompensation</t>
  </si>
  <si>
    <t>bned_CostOfRepurchasedSharesForTaxWittholdingForShareBasedCompensation</t>
  </si>
  <si>
    <t>Stock Issued During Period, Value, Restricted Stock Award, Net of Forfeitures</t>
  </si>
  <si>
    <t>us-gaap_StockIssuedDuringPeriodValueRestrictedStockAwardNetOfForfeitures</t>
  </si>
  <si>
    <t>Transfers To From Parent Corporate Allocations Including Income Taxes</t>
  </si>
  <si>
    <t>bned_TransfersToFromParentCorporateAllocationsIncludingIncomeTaxes</t>
  </si>
  <si>
    <t>us-gaap_CommonStockValue</t>
  </si>
  <si>
    <t>us-gaap_TreasuryStockShares</t>
  </si>
  <si>
    <t>Additional Paid-in Capital [Member]</t>
  </si>
  <si>
    <t>us-gaap_OtherComprehensiveIncomeLossNetOfTax</t>
  </si>
  <si>
    <t>Additional Paid-in Capital [Member] | Spinoff [Member]</t>
  </si>
  <si>
    <t>Common Stock [Member]</t>
  </si>
  <si>
    <t>Stock Issued During Period, Shares, Restricted Stock Award, Net of Forfeitures</t>
  </si>
  <si>
    <t>us-gaap_StockIssuedDuringPeriodSharesRestrictedStockAwardNetOfForfeitures</t>
  </si>
  <si>
    <t>Common Stock [Member] | Spinoff [Member]</t>
  </si>
  <si>
    <t>Stock Issued During Period, Value, New Issues</t>
  </si>
  <si>
    <t>us-gaap_StockIssuedDuringPeriodValueNewIssues</t>
  </si>
  <si>
    <t>Stock Issued During Period, Shares, New Issues</t>
  </si>
  <si>
    <t>us-gaap_StockIssuedDuringPeriodSharesNewIssues</t>
  </si>
  <si>
    <t>us-gaap_NetIncomeLoss</t>
  </si>
  <si>
    <t>Parent Company [Member] | Spinoff [Member]</t>
  </si>
  <si>
    <t>Retained Earning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6341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6308085</v>
      </c>
    </row>
    <row r="18" spans="1:4">
      <c r="A18" s="4" t="s">
        <v>30</v>
      </c>
      <c r="D18" s="7" t="n">
        <v>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31</v>
      </c>
      <c r="B1" s="2" t="s">
        <v>1</v>
      </c>
    </row>
    <row r="2" spans="1:4">
      <c r="B2" s="2" t="s">
        <v>2</v>
      </c>
      <c r="C2" s="2" t="s">
        <v>32</v>
      </c>
      <c r="D2" s="2" t="s">
        <v>33</v>
      </c>
    </row>
    <row r="3" spans="1:4">
      <c r="A3" s="3" t="s">
        <v>34</v>
      </c>
    </row>
    <row r="4" spans="1:4">
      <c r="A4" s="4" t="s">
        <v>35</v>
      </c>
      <c r="B4" s="7" t="n">
        <v>1579617</v>
      </c>
      <c r="C4" s="7" t="n">
        <v>1544975</v>
      </c>
      <c r="D4" s="7" t="n">
        <v>1536180</v>
      </c>
    </row>
    <row r="5" spans="1:4">
      <c r="A5" s="4" t="s">
        <v>36</v>
      </c>
      <c r="B5" s="6" t="n">
        <v>228412</v>
      </c>
      <c r="C5" s="6" t="n">
        <v>228023</v>
      </c>
      <c r="D5" s="6" t="n">
        <v>211742</v>
      </c>
    </row>
    <row r="6" spans="1:4">
      <c r="A6" s="4" t="s">
        <v>37</v>
      </c>
      <c r="B6" s="6" t="n">
        <v>1808029</v>
      </c>
      <c r="C6" s="6" t="n">
        <v>1772998</v>
      </c>
      <c r="D6" s="6" t="n">
        <v>1747922</v>
      </c>
    </row>
    <row r="7" spans="1:4">
      <c r="A7" s="4" t="s">
        <v>38</v>
      </c>
      <c r="B7" s="6" t="n">
        <v>1224955</v>
      </c>
      <c r="C7" s="6" t="n">
        <v>1198300</v>
      </c>
      <c r="D7" s="6" t="n">
        <v>1180727</v>
      </c>
    </row>
    <row r="8" spans="1:4">
      <c r="A8" s="4" t="s">
        <v>39</v>
      </c>
      <c r="B8" s="6" t="n">
        <v>129725</v>
      </c>
      <c r="C8" s="6" t="n">
        <v>131125</v>
      </c>
      <c r="D8" s="6" t="n">
        <v>130430</v>
      </c>
    </row>
    <row r="9" spans="1:4">
      <c r="A9" s="4" t="s">
        <v>40</v>
      </c>
      <c r="B9" s="6" t="n">
        <v>1354680</v>
      </c>
      <c r="C9" s="6" t="n">
        <v>1329425</v>
      </c>
      <c r="D9" s="6" t="n">
        <v>1311157</v>
      </c>
    </row>
    <row r="10" spans="1:4">
      <c r="A10" s="4" t="s">
        <v>41</v>
      </c>
      <c r="B10" s="6" t="n">
        <v>453349</v>
      </c>
      <c r="C10" s="6" t="n">
        <v>443573</v>
      </c>
      <c r="D10" s="6" t="n">
        <v>436765</v>
      </c>
    </row>
    <row r="11" spans="1:4">
      <c r="A11" s="4" t="s">
        <v>42</v>
      </c>
      <c r="B11" s="6" t="n">
        <v>375219</v>
      </c>
      <c r="C11" s="6" t="n">
        <v>359504</v>
      </c>
      <c r="D11" s="6" t="n">
        <v>330426</v>
      </c>
    </row>
    <row r="12" spans="1:4">
      <c r="A12" s="4" t="s">
        <v>43</v>
      </c>
      <c r="B12" s="6" t="n">
        <v>52690</v>
      </c>
      <c r="C12" s="6" t="n">
        <v>50509</v>
      </c>
      <c r="D12" s="6" t="n">
        <v>48014</v>
      </c>
    </row>
    <row r="13" spans="1:4">
      <c r="A13" s="4" t="s">
        <v>44</v>
      </c>
      <c r="B13" s="6" t="n">
        <v>11987</v>
      </c>
      <c r="C13" s="6" t="n">
        <v>0</v>
      </c>
      <c r="D13" s="6" t="n">
        <v>0</v>
      </c>
    </row>
    <row r="14" spans="1:4">
      <c r="A14" s="4" t="s">
        <v>45</v>
      </c>
      <c r="B14" s="6" t="n">
        <v>8830</v>
      </c>
      <c r="C14" s="6" t="n">
        <v>0</v>
      </c>
      <c r="D14" s="6" t="n">
        <v>0</v>
      </c>
    </row>
    <row r="15" spans="1:4">
      <c r="A15" s="4" t="s">
        <v>46</v>
      </c>
      <c r="B15" s="6" t="n">
        <v>4623</v>
      </c>
      <c r="C15" s="6" t="n">
        <v>33560</v>
      </c>
      <c r="D15" s="6" t="n">
        <v>58325</v>
      </c>
    </row>
    <row r="16" spans="1:4">
      <c r="A16" s="4" t="s">
        <v>47</v>
      </c>
      <c r="B16" s="6" t="n">
        <v>1872</v>
      </c>
      <c r="C16" s="6" t="n">
        <v>210</v>
      </c>
      <c r="D16" s="6" t="n">
        <v>385</v>
      </c>
    </row>
    <row r="17" spans="1:4">
      <c r="A17" s="4" t="s">
        <v>48</v>
      </c>
      <c r="B17" s="6" t="n">
        <v>2751</v>
      </c>
      <c r="C17" s="6" t="n">
        <v>33350</v>
      </c>
      <c r="D17" s="6" t="n">
        <v>57940</v>
      </c>
    </row>
    <row r="18" spans="1:4">
      <c r="A18" s="4" t="s">
        <v>49</v>
      </c>
      <c r="B18" s="6" t="n">
        <v>2667</v>
      </c>
      <c r="C18" s="6" t="n">
        <v>14218</v>
      </c>
      <c r="D18" s="6" t="n">
        <v>22834</v>
      </c>
    </row>
    <row r="19" spans="1:4">
      <c r="A19" s="4" t="s">
        <v>50</v>
      </c>
      <c r="B19" s="6" t="n">
        <v>84</v>
      </c>
      <c r="C19" s="6" t="n">
        <v>19132</v>
      </c>
      <c r="D19" s="6" t="n">
        <v>35106</v>
      </c>
    </row>
    <row r="20" spans="1:4">
      <c r="A20" s="4" t="s">
        <v>51</v>
      </c>
      <c r="B20" s="6" t="n">
        <v>0</v>
      </c>
      <c r="C20" s="6" t="n">
        <v>0</v>
      </c>
      <c r="D20" s="6" t="n">
        <v>0</v>
      </c>
    </row>
    <row r="21" spans="1:4">
      <c r="A21" s="4" t="s">
        <v>52</v>
      </c>
      <c r="B21" s="7" t="n">
        <v>84</v>
      </c>
      <c r="C21" s="7" t="n">
        <v>19132</v>
      </c>
      <c r="D21" s="7" t="n">
        <v>35106</v>
      </c>
    </row>
    <row r="22" spans="1:4">
      <c r="A22" s="3" t="s">
        <v>53</v>
      </c>
    </row>
    <row r="23" spans="1:4">
      <c r="A23" s="4" t="s">
        <v>54</v>
      </c>
      <c r="B23" s="7" t="n">
        <v>0</v>
      </c>
      <c r="C23" s="8" t="n">
        <v>0.33</v>
      </c>
      <c r="D23" s="8" t="n">
        <v>0.88</v>
      </c>
    </row>
    <row r="24" spans="1:4">
      <c r="A24" s="4" t="s">
        <v>55</v>
      </c>
      <c r="B24" s="7" t="n">
        <v>0</v>
      </c>
      <c r="C24" s="8" t="n">
        <v>0.33</v>
      </c>
      <c r="D24" s="8" t="n">
        <v>0.88</v>
      </c>
    </row>
    <row r="25" spans="1:4">
      <c r="A25" s="3" t="s">
        <v>56</v>
      </c>
    </row>
    <row r="26" spans="1:4">
      <c r="A26" s="4" t="s">
        <v>57</v>
      </c>
      <c r="B26" s="6" t="n">
        <v>46238</v>
      </c>
      <c r="C26" s="6" t="n">
        <v>38452</v>
      </c>
      <c r="D26" s="6" t="n">
        <v>37270</v>
      </c>
    </row>
    <row r="27" spans="1:4">
      <c r="A27" s="4" t="s">
        <v>58</v>
      </c>
      <c r="B27" s="6" t="n">
        <v>46479</v>
      </c>
      <c r="C27" s="6" t="n">
        <v>38493</v>
      </c>
      <c r="D27" s="6" t="n">
        <v>372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70</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173</v>
      </c>
      <c r="B25" s="4" t="s">
        <v>259</v>
      </c>
    </row>
    <row r="26" spans="1:2">
      <c r="A26" s="4" t="s">
        <v>260</v>
      </c>
      <c r="B26" s="4" t="s">
        <v>261</v>
      </c>
    </row>
    <row r="27" spans="1:2">
      <c r="A27" s="4" t="s">
        <v>262</v>
      </c>
      <c r="B27" s="4" t="s">
        <v>263</v>
      </c>
    </row>
    <row r="28" spans="1:2">
      <c r="A28" s="4" t="s">
        <v>264</v>
      </c>
      <c r="B2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5</v>
      </c>
      <c r="B1" s="2" t="s">
        <v>1</v>
      </c>
    </row>
    <row r="2" spans="1:3">
      <c r="B2" s="2" t="s">
        <v>2</v>
      </c>
      <c r="C2" s="2" t="s">
        <v>32</v>
      </c>
    </row>
    <row r="3" spans="1:3">
      <c r="A3" s="3" t="s">
        <v>179</v>
      </c>
    </row>
    <row r="4" spans="1:3">
      <c r="A4" s="4" t="s">
        <v>276</v>
      </c>
      <c r="B4" s="4" t="s">
        <v>277</v>
      </c>
      <c r="C4" s="4" t="s">
        <v>278</v>
      </c>
    </row>
    <row r="5" spans="1:3">
      <c r="A5" s="4" t="s">
        <v>279</v>
      </c>
      <c r="B5" s="4" t="s">
        <v>280</v>
      </c>
    </row>
    <row r="6" spans="1:3">
      <c r="A6" s="4" t="s">
        <v>281</v>
      </c>
      <c r="B6" s="4" t="s">
        <v>282</v>
      </c>
    </row>
    <row r="7" spans="1:3">
      <c r="A7" s="4" t="s">
        <v>283</v>
      </c>
      <c r="B7" s="4" t="s">
        <v>284</v>
      </c>
    </row>
    <row r="8" spans="1:3">
      <c r="A8" s="4" t="s">
        <v>285</v>
      </c>
      <c r="B8"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14"/>
    <col customWidth="1" max="3" min="3" width="13"/>
  </cols>
  <sheetData>
    <row r="1" spans="1:3">
      <c r="A1" s="1" t="s">
        <v>59</v>
      </c>
      <c r="B1" s="2" t="s">
        <v>2</v>
      </c>
      <c r="C1" s="2" t="s">
        <v>32</v>
      </c>
    </row>
    <row r="2" spans="1:3">
      <c r="A2" s="3" t="s">
        <v>60</v>
      </c>
    </row>
    <row r="3" spans="1:3">
      <c r="A3" s="4" t="s">
        <v>61</v>
      </c>
      <c r="B3" s="7" t="n">
        <v>28568</v>
      </c>
      <c r="C3" s="7" t="n">
        <v>44816</v>
      </c>
    </row>
    <row r="4" spans="1:3">
      <c r="A4" s="4" t="s">
        <v>62</v>
      </c>
      <c r="B4" s="6" t="n">
        <v>50924</v>
      </c>
      <c r="C4" s="6" t="n">
        <v>76551</v>
      </c>
    </row>
    <row r="5" spans="1:3">
      <c r="A5" s="4" t="s">
        <v>63</v>
      </c>
      <c r="B5" s="6" t="n">
        <v>312747</v>
      </c>
      <c r="C5" s="6" t="n">
        <v>297424</v>
      </c>
    </row>
    <row r="6" spans="1:3">
      <c r="A6" s="4" t="s">
        <v>64</v>
      </c>
      <c r="B6" s="6" t="n">
        <v>47760</v>
      </c>
      <c r="C6" s="6" t="n">
        <v>47550</v>
      </c>
    </row>
    <row r="7" spans="1:3">
      <c r="A7" s="4" t="s">
        <v>65</v>
      </c>
      <c r="B7" s="6" t="n">
        <v>6453</v>
      </c>
      <c r="C7" s="6" t="n">
        <v>4625</v>
      </c>
    </row>
    <row r="8" spans="1:3">
      <c r="A8" s="4" t="s">
        <v>66</v>
      </c>
      <c r="B8" s="6" t="n">
        <v>446452</v>
      </c>
      <c r="C8" s="6" t="n">
        <v>470966</v>
      </c>
    </row>
    <row r="9" spans="1:3">
      <c r="A9" s="4" t="s">
        <v>67</v>
      </c>
      <c r="B9" s="6" t="n">
        <v>111185</v>
      </c>
      <c r="C9" s="6" t="n">
        <v>107557</v>
      </c>
    </row>
    <row r="10" spans="1:3">
      <c r="A10" s="4" t="s">
        <v>68</v>
      </c>
      <c r="B10" s="6" t="n">
        <v>199663</v>
      </c>
      <c r="C10" s="6" t="n">
        <v>198190</v>
      </c>
    </row>
    <row r="11" spans="1:3">
      <c r="A11" s="4" t="s">
        <v>69</v>
      </c>
      <c r="B11" s="6" t="n">
        <v>280911</v>
      </c>
      <c r="C11" s="6" t="n">
        <v>274070</v>
      </c>
    </row>
    <row r="12" spans="1:3">
      <c r="A12" s="4" t="s">
        <v>70</v>
      </c>
      <c r="B12" s="6" t="n">
        <v>33472</v>
      </c>
      <c r="C12" s="6" t="n">
        <v>39885</v>
      </c>
    </row>
    <row r="13" spans="1:3">
      <c r="A13" s="4" t="s">
        <v>71</v>
      </c>
      <c r="B13" s="6" t="n">
        <v>1071683</v>
      </c>
      <c r="C13" s="6" t="n">
        <v>1090668</v>
      </c>
    </row>
    <row r="14" spans="1:3">
      <c r="A14" s="3" t="s">
        <v>72</v>
      </c>
    </row>
    <row r="15" spans="1:3">
      <c r="A15" s="4" t="s">
        <v>73</v>
      </c>
      <c r="B15" s="6" t="n">
        <v>152175</v>
      </c>
      <c r="C15" s="6" t="n">
        <v>155203</v>
      </c>
    </row>
    <row r="16" spans="1:3">
      <c r="A16" s="4" t="s">
        <v>74</v>
      </c>
      <c r="B16" s="6" t="n">
        <v>105877</v>
      </c>
      <c r="C16" s="6" t="n">
        <v>97575</v>
      </c>
    </row>
    <row r="17" spans="1:3">
      <c r="A17" s="4" t="s">
        <v>75</v>
      </c>
      <c r="B17" s="6" t="n">
        <v>258052</v>
      </c>
      <c r="C17" s="6" t="n">
        <v>252778</v>
      </c>
    </row>
    <row r="18" spans="1:3">
      <c r="A18" s="4" t="s">
        <v>76</v>
      </c>
      <c r="B18" s="6" t="n">
        <v>29865</v>
      </c>
      <c r="C18" s="6" t="n">
        <v>41733</v>
      </c>
    </row>
    <row r="19" spans="1:3">
      <c r="A19" s="4" t="s">
        <v>77</v>
      </c>
      <c r="B19" s="6" t="n">
        <v>75380</v>
      </c>
      <c r="C19" s="6" t="n">
        <v>69488</v>
      </c>
    </row>
    <row r="20" spans="1:3">
      <c r="A20" s="4" t="s">
        <v>78</v>
      </c>
      <c r="B20" s="6" t="n">
        <v>363297</v>
      </c>
      <c r="C20" s="6" t="n">
        <v>363999</v>
      </c>
    </row>
    <row r="21" spans="1:3">
      <c r="A21" s="4" t="s">
        <v>79</v>
      </c>
      <c r="B21" s="6" t="n">
        <v>0</v>
      </c>
      <c r="C21" s="6" t="n">
        <v>0</v>
      </c>
    </row>
    <row r="22" spans="1:3">
      <c r="A22" s="4" t="s">
        <v>80</v>
      </c>
      <c r="B22" s="6" t="n">
        <v>0</v>
      </c>
      <c r="C22" s="6" t="n">
        <v>0</v>
      </c>
    </row>
    <row r="23" spans="1:3">
      <c r="A23" s="4" t="s">
        <v>81</v>
      </c>
      <c r="B23" s="6" t="n">
        <v>0</v>
      </c>
      <c r="C23" s="6" t="n">
        <v>726669</v>
      </c>
    </row>
    <row r="24" spans="1:3">
      <c r="A24" s="4" t="s">
        <v>82</v>
      </c>
      <c r="B24" s="6" t="n">
        <v>0</v>
      </c>
      <c r="C24" s="6" t="n">
        <v>0</v>
      </c>
    </row>
    <row r="25" spans="1:3">
      <c r="A25" s="4" t="s">
        <v>83</v>
      </c>
      <c r="B25" s="6" t="n">
        <v>486</v>
      </c>
      <c r="C25" s="6" t="n">
        <v>0</v>
      </c>
    </row>
    <row r="26" spans="1:3">
      <c r="A26" s="4" t="s">
        <v>84</v>
      </c>
      <c r="B26" s="6" t="n">
        <v>1</v>
      </c>
      <c r="C26" s="6" t="n">
        <v>0</v>
      </c>
    </row>
    <row r="27" spans="1:3">
      <c r="A27" s="4" t="s">
        <v>85</v>
      </c>
      <c r="B27" s="6" t="n">
        <v>699512</v>
      </c>
      <c r="C27" s="6" t="n">
        <v>0</v>
      </c>
    </row>
    <row r="28" spans="1:3">
      <c r="A28" s="4" t="s">
        <v>86</v>
      </c>
      <c r="B28" s="6" t="n">
        <v>27002</v>
      </c>
      <c r="C28" s="6" t="n">
        <v>0</v>
      </c>
    </row>
    <row r="29" spans="1:3">
      <c r="A29" s="4" t="s">
        <v>87</v>
      </c>
      <c r="B29" s="6" t="n">
        <v>-18615</v>
      </c>
      <c r="C29" s="6" t="n">
        <v>0</v>
      </c>
    </row>
    <row r="30" spans="1:3">
      <c r="A30" s="4" t="s">
        <v>88</v>
      </c>
      <c r="B30" s="6" t="n">
        <v>708386</v>
      </c>
      <c r="C30" s="6" t="n">
        <v>726669</v>
      </c>
    </row>
    <row r="31" spans="1:3">
      <c r="A31" s="4" t="s">
        <v>89</v>
      </c>
      <c r="B31" s="7" t="n">
        <v>1071683</v>
      </c>
      <c r="C31" s="7" t="n">
        <v>1090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8</v>
      </c>
      <c r="B1" s="2" t="s">
        <v>1</v>
      </c>
    </row>
    <row r="2" spans="1:3">
      <c r="B2" s="2" t="s">
        <v>2</v>
      </c>
      <c r="C2" s="2" t="s">
        <v>32</v>
      </c>
    </row>
    <row r="3" spans="1:3">
      <c r="A3" s="3" t="s">
        <v>208</v>
      </c>
    </row>
    <row r="4" spans="1:3">
      <c r="A4" s="4" t="s">
        <v>309</v>
      </c>
      <c r="B4" s="4" t="s">
        <v>310</v>
      </c>
      <c r="C4" s="4" t="s">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2</v>
      </c>
      <c r="B1" s="2" t="s">
        <v>1</v>
      </c>
    </row>
    <row r="2" spans="1:3">
      <c r="B2" s="2" t="s">
        <v>2</v>
      </c>
      <c r="C2" s="2" t="s">
        <v>32</v>
      </c>
    </row>
    <row r="3" spans="1:3">
      <c r="A3" s="3" t="s">
        <v>313</v>
      </c>
    </row>
    <row r="4" spans="1:3">
      <c r="A4" s="4" t="s">
        <v>314</v>
      </c>
      <c r="B4" s="4" t="s">
        <v>315</v>
      </c>
      <c r="C4"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0"/>
    <col customWidth="1" max="5" min="5" width="14"/>
    <col customWidth="1" max="6" min="6" width="14"/>
  </cols>
  <sheetData>
    <row r="1" spans="1:6">
      <c r="A1" s="1" t="s">
        <v>317</v>
      </c>
      <c r="B1" s="2" t="s">
        <v>1</v>
      </c>
    </row>
    <row r="2" spans="1:6">
      <c r="B2" s="2" t="s">
        <v>318</v>
      </c>
      <c r="C2" s="2" t="s">
        <v>319</v>
      </c>
      <c r="D2" s="2" t="s">
        <v>320</v>
      </c>
      <c r="E2" s="2" t="s">
        <v>321</v>
      </c>
      <c r="F2" s="2" t="s">
        <v>322</v>
      </c>
    </row>
    <row r="3" spans="1:6">
      <c r="A3" s="3" t="s">
        <v>323</v>
      </c>
    </row>
    <row r="4" spans="1:6">
      <c r="A4" s="4" t="s">
        <v>324</v>
      </c>
      <c r="B4" s="6" t="n">
        <v>751</v>
      </c>
    </row>
    <row r="5" spans="1:6">
      <c r="A5" s="4" t="s">
        <v>325</v>
      </c>
      <c r="B5" s="6" t="n">
        <v>5000000</v>
      </c>
    </row>
    <row r="6" spans="1:6">
      <c r="A6" s="4" t="s">
        <v>326</v>
      </c>
      <c r="B6" s="4" t="s">
        <v>327</v>
      </c>
    </row>
    <row r="7" spans="1:6">
      <c r="A7" s="4" t="s">
        <v>328</v>
      </c>
      <c r="B7" s="6" t="n">
        <v>472</v>
      </c>
    </row>
    <row r="8" spans="1:6">
      <c r="A8" s="4" t="s">
        <v>329</v>
      </c>
      <c r="B8" s="6" t="n">
        <v>39</v>
      </c>
    </row>
    <row r="9" spans="1:6">
      <c r="A9" s="4" t="s">
        <v>330</v>
      </c>
      <c r="B9" s="7" t="n">
        <v>1579617</v>
      </c>
      <c r="C9" s="7" t="n">
        <v>1544975</v>
      </c>
      <c r="D9" s="7" t="n">
        <v>1536180</v>
      </c>
    </row>
    <row r="10" spans="1:6">
      <c r="A10" s="4" t="s">
        <v>331</v>
      </c>
    </row>
    <row r="11" spans="1:6">
      <c r="A11" s="3" t="s">
        <v>323</v>
      </c>
    </row>
    <row r="12" spans="1:6">
      <c r="A12" s="4" t="s">
        <v>324</v>
      </c>
      <c r="B12" s="6" t="n">
        <v>165</v>
      </c>
    </row>
    <row r="13" spans="1:6">
      <c r="A13" s="4" t="s">
        <v>332</v>
      </c>
    </row>
    <row r="14" spans="1:6">
      <c r="A14" s="3" t="s">
        <v>323</v>
      </c>
    </row>
    <row r="15" spans="1:6">
      <c r="A15" s="4" t="s">
        <v>330</v>
      </c>
      <c r="B15" s="7" t="n">
        <v>64</v>
      </c>
    </row>
    <row r="16" spans="1:6">
      <c r="A16" s="4" t="s">
        <v>333</v>
      </c>
    </row>
    <row r="17" spans="1:6">
      <c r="A17" s="3" t="s">
        <v>323</v>
      </c>
    </row>
    <row r="18" spans="1:6">
      <c r="A18" s="4" t="s">
        <v>334</v>
      </c>
      <c r="E18" s="4" t="s">
        <v>335</v>
      </c>
      <c r="F18" s="4" t="s">
        <v>3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s>
  <sheetData>
    <row r="1" spans="1:4">
      <c r="A1" s="1" t="s">
        <v>336</v>
      </c>
      <c r="B1" s="2" t="s">
        <v>1</v>
      </c>
    </row>
    <row r="2" spans="1:4">
      <c r="B2" s="2" t="s">
        <v>2</v>
      </c>
      <c r="C2" s="2" t="s">
        <v>32</v>
      </c>
      <c r="D2" s="2" t="s">
        <v>33</v>
      </c>
    </row>
    <row r="3" spans="1:4">
      <c r="A3" s="4" t="s">
        <v>337</v>
      </c>
      <c r="B3" s="7" t="n">
        <v>50924000</v>
      </c>
      <c r="C3" s="7" t="n">
        <v>76551000</v>
      </c>
    </row>
    <row r="4" spans="1:4">
      <c r="A4" s="4" t="s">
        <v>338</v>
      </c>
      <c r="B4" s="7" t="n">
        <v>2320000</v>
      </c>
      <c r="C4" s="6" t="n">
        <v>2313</v>
      </c>
    </row>
    <row r="5" spans="1:4">
      <c r="A5" s="4" t="s">
        <v>339</v>
      </c>
      <c r="D5" s="7" t="n">
        <v>7692000</v>
      </c>
    </row>
    <row r="6" spans="1:4">
      <c r="A6" s="4" t="s">
        <v>340</v>
      </c>
      <c r="B6" s="4" t="s">
        <v>341</v>
      </c>
    </row>
    <row r="7" spans="1:4">
      <c r="A7" s="4" t="s">
        <v>342</v>
      </c>
      <c r="B7" s="7" t="n">
        <v>42213000</v>
      </c>
      <c r="C7" s="6" t="n">
        <v>40257</v>
      </c>
      <c r="D7" s="6" t="n">
        <v>37720</v>
      </c>
    </row>
    <row r="8" spans="1:4">
      <c r="A8" s="4" t="s">
        <v>343</v>
      </c>
      <c r="B8" s="6" t="n">
        <v>514979000</v>
      </c>
      <c r="C8" s="6" t="n">
        <v>484468000</v>
      </c>
    </row>
    <row r="9" spans="1:4">
      <c r="A9" s="4" t="s">
        <v>344</v>
      </c>
      <c r="B9" s="6" t="n">
        <v>403794000</v>
      </c>
      <c r="C9" s="6" t="n">
        <v>376911000</v>
      </c>
    </row>
    <row r="10" spans="1:4">
      <c r="A10" s="4" t="s">
        <v>67</v>
      </c>
      <c r="B10" s="6" t="n">
        <v>111185000</v>
      </c>
      <c r="C10" s="6" t="n">
        <v>107557000</v>
      </c>
    </row>
    <row r="11" spans="1:4">
      <c r="A11" s="4" t="s">
        <v>345</v>
      </c>
      <c r="B11" s="6" t="n">
        <v>199663000</v>
      </c>
      <c r="C11" s="6" t="n">
        <v>198190000</v>
      </c>
    </row>
    <row r="12" spans="1:4">
      <c r="A12" s="4" t="s">
        <v>346</v>
      </c>
      <c r="B12" s="6" t="n">
        <v>59000</v>
      </c>
      <c r="C12" s="6" t="n">
        <v>7</v>
      </c>
      <c r="D12" s="6" t="n">
        <v>11</v>
      </c>
    </row>
    <row r="13" spans="1:4">
      <c r="A13" s="4" t="s">
        <v>347</v>
      </c>
      <c r="B13" s="6" t="n">
        <v>11987000</v>
      </c>
      <c r="C13" s="6" t="n">
        <v>0</v>
      </c>
      <c r="D13" s="6" t="n">
        <v>0</v>
      </c>
    </row>
    <row r="14" spans="1:4">
      <c r="A14" s="4" t="s">
        <v>69</v>
      </c>
      <c r="B14" s="7" t="n">
        <v>280911000</v>
      </c>
      <c r="C14" s="6" t="n">
        <v>274070000</v>
      </c>
      <c r="D14" s="6" t="n">
        <v>274070000</v>
      </c>
    </row>
    <row r="15" spans="1:4">
      <c r="A15" s="4" t="s">
        <v>348</v>
      </c>
      <c r="B15" s="4" t="s">
        <v>349</v>
      </c>
    </row>
    <row r="16" spans="1:4">
      <c r="A16" s="4" t="s">
        <v>350</v>
      </c>
      <c r="B16" s="7" t="n">
        <v>8193</v>
      </c>
      <c r="C16" s="6" t="n">
        <v>8614</v>
      </c>
      <c r="D16" s="7" t="n">
        <v>8421</v>
      </c>
    </row>
    <row r="17" spans="1:4">
      <c r="A17" s="4" t="s">
        <v>333</v>
      </c>
    </row>
    <row r="18" spans="1:4">
      <c r="A18" s="4" t="s">
        <v>337</v>
      </c>
      <c r="B18" s="6" t="n">
        <v>0</v>
      </c>
      <c r="C18" s="6" t="n">
        <v>38241000</v>
      </c>
    </row>
    <row r="19" spans="1:4">
      <c r="A19" s="4" t="s">
        <v>351</v>
      </c>
    </row>
    <row r="20" spans="1:4">
      <c r="A20" s="4" t="s">
        <v>352</v>
      </c>
      <c r="B20" s="6" t="n">
        <v>301000</v>
      </c>
    </row>
    <row r="21" spans="1:4">
      <c r="A21" s="4" t="s">
        <v>353</v>
      </c>
    </row>
    <row r="22" spans="1:4">
      <c r="A22" s="4" t="s">
        <v>352</v>
      </c>
      <c r="B22" s="6" t="n">
        <v>1996</v>
      </c>
    </row>
    <row r="23" spans="1:4">
      <c r="A23" s="4" t="s">
        <v>354</v>
      </c>
    </row>
    <row r="24" spans="1:4">
      <c r="A24" s="4" t="s">
        <v>355</v>
      </c>
      <c r="C24" s="6" t="n">
        <v>24000</v>
      </c>
    </row>
    <row r="25" spans="1:4">
      <c r="A25" s="4" t="s">
        <v>356</v>
      </c>
    </row>
    <row r="26" spans="1:4">
      <c r="A26" s="4" t="s">
        <v>343</v>
      </c>
      <c r="B26" s="7" t="n">
        <v>142595000</v>
      </c>
      <c r="C26" s="7" t="n">
        <v>138307000</v>
      </c>
    </row>
    <row r="27" spans="1:4">
      <c r="A27" s="4" t="s">
        <v>357</v>
      </c>
    </row>
    <row r="28" spans="1:4">
      <c r="A28" s="4" t="s">
        <v>358</v>
      </c>
      <c r="B28" s="4" t="s">
        <v>359</v>
      </c>
      <c r="C28" s="4" t="s">
        <v>360</v>
      </c>
    </row>
    <row r="29" spans="1:4">
      <c r="A29" s="4" t="s">
        <v>361</v>
      </c>
    </row>
    <row r="30" spans="1:4">
      <c r="A30" s="4" t="s">
        <v>343</v>
      </c>
      <c r="B30" s="7" t="n">
        <v>219289000</v>
      </c>
      <c r="C30" s="7" t="n">
        <v>206705000</v>
      </c>
    </row>
    <row r="31" spans="1:4">
      <c r="A31" s="4" t="s">
        <v>362</v>
      </c>
    </row>
    <row r="32" spans="1:4">
      <c r="A32" s="4" t="s">
        <v>358</v>
      </c>
      <c r="B32" s="4" t="s">
        <v>363</v>
      </c>
      <c r="C32" s="4" t="s">
        <v>364</v>
      </c>
    </row>
    <row r="33" spans="1:4">
      <c r="A33" s="4" t="s">
        <v>365</v>
      </c>
    </row>
    <row r="34" spans="1:4">
      <c r="A34" s="4" t="s">
        <v>343</v>
      </c>
      <c r="B34" s="7" t="n">
        <v>88937000</v>
      </c>
      <c r="C34" s="7" t="n">
        <v>83958000</v>
      </c>
    </row>
    <row r="35" spans="1:4">
      <c r="A35" s="4" t="s">
        <v>366</v>
      </c>
    </row>
    <row r="36" spans="1:4">
      <c r="A36" s="4" t="s">
        <v>358</v>
      </c>
      <c r="B36" s="4" t="s">
        <v>359</v>
      </c>
      <c r="C36" s="4" t="s">
        <v>363</v>
      </c>
    </row>
    <row r="37" spans="1:4">
      <c r="A37" s="4" t="s">
        <v>367</v>
      </c>
    </row>
    <row r="38" spans="1:4">
      <c r="A38" s="4" t="s">
        <v>343</v>
      </c>
      <c r="B38" s="7" t="n">
        <v>46856000</v>
      </c>
      <c r="C38" s="7" t="n">
        <v>44740000</v>
      </c>
    </row>
    <row r="39" spans="1:4">
      <c r="A39" s="4" t="s">
        <v>368</v>
      </c>
    </row>
    <row r="40" spans="1:4">
      <c r="A40" s="4" t="s">
        <v>358</v>
      </c>
      <c r="B40" s="4" t="s">
        <v>364</v>
      </c>
      <c r="C40" s="4" t="s">
        <v>369</v>
      </c>
    </row>
    <row r="41" spans="1:4">
      <c r="A41" s="4" t="s">
        <v>370</v>
      </c>
    </row>
    <row r="42" spans="1:4">
      <c r="A42" s="4" t="s">
        <v>343</v>
      </c>
      <c r="B42" s="7" t="n">
        <v>17302000</v>
      </c>
      <c r="C42" s="7" t="n">
        <v>10758000</v>
      </c>
    </row>
    <row r="43" spans="1:4">
      <c r="A43" s="4" t="s">
        <v>371</v>
      </c>
    </row>
    <row r="44" spans="1:4">
      <c r="A44" s="4" t="s">
        <v>355</v>
      </c>
      <c r="C44" s="6" t="n">
        <v>15000</v>
      </c>
    </row>
    <row r="45" spans="1:4">
      <c r="A45" s="4" t="s">
        <v>372</v>
      </c>
    </row>
    <row r="46" spans="1:4">
      <c r="A46" s="4" t="s">
        <v>355</v>
      </c>
      <c r="C46" s="6" t="n">
        <v>63459000</v>
      </c>
    </row>
    <row r="47" spans="1:4">
      <c r="A47" s="4" t="s">
        <v>373</v>
      </c>
    </row>
    <row r="48" spans="1:4">
      <c r="A48" s="4" t="s">
        <v>337</v>
      </c>
      <c r="B48" s="6" t="n">
        <v>35578000</v>
      </c>
      <c r="C48" s="6" t="n">
        <v>26423000</v>
      </c>
    </row>
    <row r="49" spans="1:4">
      <c r="A49" s="4" t="s">
        <v>374</v>
      </c>
    </row>
    <row r="50" spans="1:4">
      <c r="A50" s="4" t="s">
        <v>337</v>
      </c>
      <c r="B50" s="6" t="n">
        <v>3253000</v>
      </c>
      <c r="C50" s="6" t="n">
        <v>2818000</v>
      </c>
    </row>
    <row r="51" spans="1:4">
      <c r="A51" s="4" t="s">
        <v>375</v>
      </c>
    </row>
    <row r="52" spans="1:4">
      <c r="A52" s="4" t="s">
        <v>337</v>
      </c>
      <c r="B52" s="7" t="n">
        <v>12093000</v>
      </c>
      <c r="C52" s="7" t="n">
        <v>9069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4"/>
    <col customWidth="1" max="7" min="7" width="14"/>
  </cols>
  <sheetData>
    <row r="1" spans="1:7">
      <c r="A1" s="1" t="s">
        <v>376</v>
      </c>
      <c r="B1" s="2" t="s">
        <v>1</v>
      </c>
    </row>
    <row r="2" spans="1:7">
      <c r="B2" s="2" t="s">
        <v>2</v>
      </c>
      <c r="C2" s="2" t="s">
        <v>32</v>
      </c>
      <c r="D2" s="2" t="s">
        <v>33</v>
      </c>
      <c r="E2" s="2" t="s">
        <v>377</v>
      </c>
      <c r="F2" s="2" t="s">
        <v>378</v>
      </c>
      <c r="G2" s="2" t="s">
        <v>379</v>
      </c>
    </row>
    <row r="3" spans="1:7">
      <c r="A3" s="4" t="s">
        <v>380</v>
      </c>
      <c r="B3" s="7" t="n">
        <v>17843000</v>
      </c>
      <c r="C3" s="7" t="n">
        <v>0</v>
      </c>
      <c r="D3" s="7" t="n">
        <v>0</v>
      </c>
    </row>
    <row r="4" spans="1:7">
      <c r="A4" s="4" t="s">
        <v>381</v>
      </c>
    </row>
    <row r="5" spans="1:7">
      <c r="A5" s="4" t="s">
        <v>380</v>
      </c>
      <c r="B5" s="6" t="n">
        <v>17843000</v>
      </c>
    </row>
    <row r="6" spans="1:7">
      <c r="A6" s="4" t="s">
        <v>382</v>
      </c>
      <c r="E6" s="7" t="n">
        <v>1003</v>
      </c>
    </row>
    <row r="7" spans="1:7">
      <c r="A7" s="4" t="s">
        <v>383</v>
      </c>
      <c r="B7" s="6" t="n">
        <v>-6838</v>
      </c>
    </row>
    <row r="8" spans="1:7">
      <c r="A8" s="4" t="s">
        <v>384</v>
      </c>
    </row>
    <row r="9" spans="1:7">
      <c r="A9" s="4" t="s">
        <v>334</v>
      </c>
      <c r="G9" s="4" t="s">
        <v>385</v>
      </c>
    </row>
    <row r="10" spans="1:7">
      <c r="A10" s="4" t="s">
        <v>386</v>
      </c>
    </row>
    <row r="11" spans="1:7">
      <c r="A11" s="4" t="s">
        <v>334</v>
      </c>
      <c r="F11" s="4" t="s">
        <v>387</v>
      </c>
    </row>
    <row r="12" spans="1:7">
      <c r="A12" s="4" t="s">
        <v>388</v>
      </c>
    </row>
    <row r="13" spans="1:7">
      <c r="A13" s="4" t="s">
        <v>334</v>
      </c>
      <c r="F13" s="4" t="s">
        <v>387</v>
      </c>
    </row>
    <row r="14" spans="1:7">
      <c r="A14" s="4" t="s">
        <v>389</v>
      </c>
    </row>
    <row r="15" spans="1:7">
      <c r="A15" s="4" t="s">
        <v>390</v>
      </c>
      <c r="B15" s="6" t="n">
        <v>10600</v>
      </c>
    </row>
    <row r="16" spans="1:7">
      <c r="A16" s="4" t="s">
        <v>391</v>
      </c>
    </row>
    <row r="17" spans="1:7">
      <c r="A17" s="4" t="s">
        <v>390</v>
      </c>
      <c r="B17" s="7" t="n">
        <v>1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66"/>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36"/>
    <col customWidth="1" max="7" min="7" width="31"/>
    <col customWidth="1" max="8" min="8" width="31"/>
    <col customWidth="1" max="9" min="9" width="31"/>
    <col customWidth="1" max="10" min="10" width="37"/>
    <col customWidth="1" max="11" min="11" width="37"/>
    <col customWidth="1" max="12" min="12" width="36"/>
    <col customWidth="1" max="13" min="13" width="36"/>
    <col customWidth="1" max="14" min="14" width="21"/>
    <col customWidth="1" max="15" min="15" width="20"/>
  </cols>
  <sheetData>
    <row r="1" spans="1:15">
      <c r="A1" s="1" t="s">
        <v>396</v>
      </c>
      <c r="B1" s="2" t="s">
        <v>397</v>
      </c>
      <c r="J1" s="2" t="s">
        <v>398</v>
      </c>
      <c r="K1" s="2" t="s">
        <v>1</v>
      </c>
    </row>
    <row r="2" spans="1:15">
      <c r="B2" s="2" t="s">
        <v>399</v>
      </c>
      <c r="C2" s="2" t="s">
        <v>400</v>
      </c>
      <c r="D2" s="2" t="s">
        <v>401</v>
      </c>
      <c r="E2" s="2" t="s">
        <v>402</v>
      </c>
      <c r="F2" s="2" t="s">
        <v>403</v>
      </c>
      <c r="G2" s="2" t="s">
        <v>404</v>
      </c>
      <c r="H2" s="2" t="s">
        <v>405</v>
      </c>
      <c r="I2" s="2" t="s">
        <v>406</v>
      </c>
      <c r="J2" s="2" t="s">
        <v>399</v>
      </c>
      <c r="K2" s="2" t="s">
        <v>399</v>
      </c>
      <c r="L2" s="2" t="s">
        <v>403</v>
      </c>
      <c r="M2" s="2" t="s">
        <v>407</v>
      </c>
      <c r="N2" s="2" t="s">
        <v>408</v>
      </c>
      <c r="O2" s="2" t="s">
        <v>409</v>
      </c>
    </row>
    <row r="3" spans="1:15">
      <c r="A3" s="3" t="s">
        <v>410</v>
      </c>
    </row>
    <row r="4" spans="1:15">
      <c r="A4" s="4" t="s">
        <v>96</v>
      </c>
      <c r="B4" s="6" t="n">
        <v>200000000</v>
      </c>
      <c r="F4" s="6" t="n">
        <v>0</v>
      </c>
      <c r="J4" s="6" t="n">
        <v>200000000</v>
      </c>
      <c r="K4" s="6" t="n">
        <v>200000000</v>
      </c>
      <c r="L4" s="6" t="n">
        <v>0</v>
      </c>
    </row>
    <row r="5" spans="1:15">
      <c r="A5" s="4" t="s">
        <v>411</v>
      </c>
      <c r="B5" s="8" t="n">
        <v>0.01</v>
      </c>
      <c r="F5" s="7" t="n">
        <v>0</v>
      </c>
      <c r="J5" s="8" t="n">
        <v>0.01</v>
      </c>
      <c r="K5" s="8" t="n">
        <v>0.01</v>
      </c>
      <c r="L5" s="7" t="n">
        <v>0</v>
      </c>
    </row>
    <row r="6" spans="1:15">
      <c r="A6" s="4" t="s">
        <v>92</v>
      </c>
      <c r="B6" s="6" t="n">
        <v>5000000</v>
      </c>
      <c r="F6" s="6" t="n">
        <v>0</v>
      </c>
      <c r="J6" s="6" t="n">
        <v>5000000</v>
      </c>
      <c r="K6" s="6" t="n">
        <v>5000000</v>
      </c>
      <c r="L6" s="6" t="n">
        <v>0</v>
      </c>
    </row>
    <row r="7" spans="1:15">
      <c r="A7" s="4" t="s">
        <v>412</v>
      </c>
      <c r="B7" s="8" t="n">
        <v>0.01</v>
      </c>
      <c r="F7" s="7" t="n">
        <v>0</v>
      </c>
      <c r="J7" s="8" t="n">
        <v>0.01</v>
      </c>
      <c r="K7" s="8" t="n">
        <v>0.01</v>
      </c>
      <c r="L7" s="7" t="n">
        <v>0</v>
      </c>
    </row>
    <row r="8" spans="1:15">
      <c r="A8" s="4" t="s">
        <v>98</v>
      </c>
      <c r="B8" s="6" t="n">
        <v>46755000</v>
      </c>
      <c r="F8" s="6" t="n">
        <v>0</v>
      </c>
      <c r="J8" s="6" t="n">
        <v>46755000</v>
      </c>
      <c r="K8" s="6" t="n">
        <v>46755000</v>
      </c>
      <c r="L8" s="6" t="n">
        <v>0</v>
      </c>
      <c r="O8" s="6" t="n">
        <v>48186900</v>
      </c>
    </row>
    <row r="9" spans="1:15">
      <c r="A9" s="4" t="s">
        <v>94</v>
      </c>
      <c r="B9" s="6" t="n">
        <v>0</v>
      </c>
      <c r="F9" s="6" t="n">
        <v>0</v>
      </c>
      <c r="J9" s="6" t="n">
        <v>0</v>
      </c>
      <c r="K9" s="6" t="n">
        <v>0</v>
      </c>
      <c r="L9" s="6" t="n">
        <v>0</v>
      </c>
      <c r="O9" s="6" t="n">
        <v>0</v>
      </c>
    </row>
    <row r="10" spans="1:15">
      <c r="A10" s="4" t="s">
        <v>413</v>
      </c>
      <c r="D10" s="6" t="n">
        <v>2409345</v>
      </c>
      <c r="K10" s="6" t="n">
        <v>2409345</v>
      </c>
    </row>
    <row r="11" spans="1:15">
      <c r="A11" s="4" t="s">
        <v>414</v>
      </c>
      <c r="N11" s="7" t="n">
        <v>50000</v>
      </c>
    </row>
    <row r="12" spans="1:15">
      <c r="A12" s="4" t="s">
        <v>415</v>
      </c>
      <c r="K12" s="6" t="n">
        <v>1715269</v>
      </c>
    </row>
    <row r="13" spans="1:15">
      <c r="A13" s="4" t="s">
        <v>416</v>
      </c>
      <c r="J13" s="7" t="n">
        <v>16612000</v>
      </c>
    </row>
    <row r="14" spans="1:15">
      <c r="A14" s="4" t="s">
        <v>417</v>
      </c>
      <c r="K14" s="8" t="n">
        <v>9.949999999999999</v>
      </c>
    </row>
    <row r="15" spans="1:15">
      <c r="A15" s="4" t="s">
        <v>418</v>
      </c>
      <c r="K15" s="6" t="n">
        <v>174511</v>
      </c>
    </row>
    <row r="16" spans="1:15">
      <c r="A16" s="4" t="s">
        <v>419</v>
      </c>
      <c r="B16" s="7" t="n">
        <v>-2796000</v>
      </c>
      <c r="C16" s="7" t="n">
        <v>-3603000</v>
      </c>
      <c r="D16" s="7" t="n">
        <v>33401000</v>
      </c>
      <c r="E16" s="7" t="n">
        <v>-26918000</v>
      </c>
      <c r="F16" s="7" t="n">
        <v>-256000</v>
      </c>
      <c r="G16" s="7" t="n">
        <v>8650000</v>
      </c>
      <c r="H16" s="7" t="n">
        <v>36951000</v>
      </c>
      <c r="I16" s="7" t="n">
        <v>-26213000</v>
      </c>
      <c r="J16" s="7" t="n">
        <v>27002000</v>
      </c>
      <c r="K16" s="7" t="n">
        <v>84000</v>
      </c>
      <c r="L16" s="7" t="n">
        <v>19132000</v>
      </c>
      <c r="M16" s="7" t="n">
        <v>35106000</v>
      </c>
    </row>
    <row r="17" spans="1:15">
      <c r="A17" s="4" t="s">
        <v>420</v>
      </c>
      <c r="K17" s="6" t="n">
        <v>0</v>
      </c>
      <c r="L17" s="6" t="n">
        <v>-6076000</v>
      </c>
      <c r="M17" s="6" t="n">
        <v>-1770000</v>
      </c>
    </row>
    <row r="18" spans="1:15">
      <c r="A18" s="4" t="s">
        <v>421</v>
      </c>
      <c r="K18" s="6" t="n">
        <v>0</v>
      </c>
      <c r="L18" s="6" t="n">
        <v>-313000</v>
      </c>
      <c r="M18" s="6" t="n">
        <v>-663000</v>
      </c>
    </row>
    <row r="19" spans="1:15">
      <c r="A19" s="4" t="s">
        <v>422</v>
      </c>
      <c r="K19" s="6" t="n">
        <v>84000</v>
      </c>
      <c r="L19" s="6" t="n">
        <v>12743000</v>
      </c>
      <c r="M19" s="6" t="n">
        <v>32673000</v>
      </c>
    </row>
    <row r="20" spans="1:15">
      <c r="A20" s="4" t="s">
        <v>423</v>
      </c>
      <c r="K20" s="6" t="n">
        <v>0</v>
      </c>
      <c r="L20" s="6" t="n">
        <v>0</v>
      </c>
      <c r="M20" s="6" t="n">
        <v>0</v>
      </c>
    </row>
    <row r="21" spans="1:15">
      <c r="A21" s="4" t="s">
        <v>424</v>
      </c>
      <c r="K21" s="6" t="n">
        <v>0</v>
      </c>
      <c r="L21" s="6" t="n">
        <v>313000</v>
      </c>
      <c r="M21" s="6" t="n">
        <v>663000</v>
      </c>
    </row>
    <row r="22" spans="1:15">
      <c r="A22" s="4" t="s">
        <v>425</v>
      </c>
      <c r="K22" s="6" t="n">
        <v>0</v>
      </c>
      <c r="L22" s="6" t="n">
        <v>-313000</v>
      </c>
      <c r="M22" s="6" t="n">
        <v>-663000</v>
      </c>
    </row>
    <row r="23" spans="1:15">
      <c r="A23" s="4" t="s">
        <v>426</v>
      </c>
      <c r="K23" s="7" t="n">
        <v>84000</v>
      </c>
      <c r="L23" s="7" t="n">
        <v>12743000</v>
      </c>
      <c r="M23" s="7" t="n">
        <v>32673000</v>
      </c>
    </row>
    <row r="24" spans="1:15">
      <c r="A24" s="4" t="s">
        <v>427</v>
      </c>
      <c r="K24" s="6" t="n">
        <v>46238000</v>
      </c>
      <c r="L24" s="6" t="n">
        <v>38452000</v>
      </c>
      <c r="M24" s="6" t="n">
        <v>37270000</v>
      </c>
    </row>
    <row r="25" spans="1:15">
      <c r="A25" s="4" t="s">
        <v>428</v>
      </c>
      <c r="K25" s="6" t="n">
        <v>227000</v>
      </c>
      <c r="L25" s="6" t="n">
        <v>0</v>
      </c>
      <c r="M25" s="6" t="n">
        <v>0</v>
      </c>
    </row>
    <row r="26" spans="1:15">
      <c r="A26" s="4" t="s">
        <v>429</v>
      </c>
      <c r="K26" s="6" t="n">
        <v>14000</v>
      </c>
      <c r="L26" s="6" t="n">
        <v>41000</v>
      </c>
      <c r="M26" s="6" t="n">
        <v>5000</v>
      </c>
    </row>
    <row r="27" spans="1:15">
      <c r="A27" s="4" t="s">
        <v>430</v>
      </c>
      <c r="K27" s="6" t="n">
        <v>46479000</v>
      </c>
      <c r="L27" s="6" t="n">
        <v>38493000</v>
      </c>
      <c r="M27" s="6" t="n">
        <v>37275000</v>
      </c>
    </row>
    <row r="28" spans="1:15">
      <c r="A28" s="4" t="s">
        <v>431</v>
      </c>
      <c r="B28" s="8" t="n">
        <v>-0.06</v>
      </c>
      <c r="C28" s="8" t="n">
        <v>-0.07000000000000001</v>
      </c>
      <c r="D28" s="8" t="n">
        <v>0.6899999999999999</v>
      </c>
      <c r="E28" s="8" t="n">
        <v>-0.65</v>
      </c>
      <c r="F28" s="8" t="n">
        <v>-0.01</v>
      </c>
      <c r="G28" s="8" t="n">
        <v>0.09</v>
      </c>
      <c r="H28" s="8" t="n">
        <v>0.95</v>
      </c>
      <c r="I28" s="8" t="n">
        <v>-0.71</v>
      </c>
      <c r="K28" s="7" t="n">
        <v>0</v>
      </c>
      <c r="L28" s="8" t="n">
        <v>0.33</v>
      </c>
      <c r="M28" s="8" t="n">
        <v>0.88</v>
      </c>
    </row>
    <row r="29" spans="1:15">
      <c r="A29" s="4" t="s">
        <v>432</v>
      </c>
      <c r="B29" s="8" t="n">
        <v>-0.06</v>
      </c>
      <c r="C29" s="8" t="n">
        <v>-0.07000000000000001</v>
      </c>
      <c r="D29" s="8" t="n">
        <v>0.6899999999999999</v>
      </c>
      <c r="E29" s="8" t="n">
        <v>-0.65</v>
      </c>
      <c r="F29" s="8" t="n">
        <v>-0.01</v>
      </c>
      <c r="G29" s="8" t="n">
        <v>0.09</v>
      </c>
      <c r="H29" s="8" t="n">
        <v>0.95</v>
      </c>
      <c r="I29" s="8" t="n">
        <v>-0.71</v>
      </c>
      <c r="K29" s="7" t="n">
        <v>0</v>
      </c>
      <c r="L29" s="8" t="n">
        <v>0.33</v>
      </c>
      <c r="M29" s="8" t="n">
        <v>0.88</v>
      </c>
    </row>
    <row r="30" spans="1:15">
      <c r="A30" s="4" t="s">
        <v>135</v>
      </c>
    </row>
    <row r="31" spans="1:15">
      <c r="A31" s="3" t="s">
        <v>410</v>
      </c>
    </row>
    <row r="32" spans="1:15">
      <c r="A32" s="4" t="s">
        <v>415</v>
      </c>
      <c r="J32" s="6" t="n">
        <v>1715000</v>
      </c>
    </row>
    <row r="33" spans="1:15">
      <c r="A33" s="4" t="s">
        <v>416</v>
      </c>
      <c r="J33" s="7" t="n">
        <v>16612000</v>
      </c>
      <c r="K33" s="7" t="n">
        <v>16612000</v>
      </c>
    </row>
    <row r="34" spans="1:15">
      <c r="A34" s="4" t="s">
        <v>418</v>
      </c>
      <c r="J34" s="6" t="n">
        <v>175000</v>
      </c>
    </row>
    <row r="35" spans="1:15">
      <c r="A35" s="4" t="s">
        <v>433</v>
      </c>
    </row>
    <row r="36" spans="1:15">
      <c r="A36" s="3" t="s">
        <v>410</v>
      </c>
    </row>
    <row r="37" spans="1:15">
      <c r="A37" s="4" t="s">
        <v>434</v>
      </c>
      <c r="E37" s="9" t="n">
        <v>0.632</v>
      </c>
    </row>
  </sheetData>
  <mergeCells count="3">
    <mergeCell ref="A1:A2"/>
    <mergeCell ref="B1:I1"/>
    <mergeCell ref="K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3"/>
    <col customWidth="1" max="6" min="6" width="13"/>
    <col customWidth="1" max="7" min="7" width="14"/>
  </cols>
  <sheetData>
    <row r="1" spans="1:7">
      <c r="A1" s="1" t="s">
        <v>435</v>
      </c>
      <c r="B1" s="2" t="s">
        <v>436</v>
      </c>
      <c r="C1" s="2" t="s">
        <v>2</v>
      </c>
      <c r="D1" s="2" t="s">
        <v>2</v>
      </c>
      <c r="E1" s="2" t="s">
        <v>32</v>
      </c>
      <c r="F1" s="2" t="s">
        <v>33</v>
      </c>
      <c r="G1" s="2" t="s">
        <v>437</v>
      </c>
    </row>
    <row r="2" spans="1:7">
      <c r="A2" s="3" t="s">
        <v>438</v>
      </c>
    </row>
    <row r="3" spans="1:7">
      <c r="A3" s="4" t="s">
        <v>116</v>
      </c>
      <c r="D3" s="7" t="n">
        <v>60600000</v>
      </c>
      <c r="E3" s="7" t="n">
        <v>0</v>
      </c>
      <c r="F3" s="7" t="n">
        <v>0</v>
      </c>
    </row>
    <row r="4" spans="1:7">
      <c r="A4" s="4" t="s">
        <v>439</v>
      </c>
      <c r="C4" s="7" t="n">
        <v>3567000</v>
      </c>
      <c r="D4" s="6" t="n">
        <v>3567000</v>
      </c>
    </row>
    <row r="5" spans="1:7">
      <c r="A5" s="4" t="s">
        <v>440</v>
      </c>
      <c r="C5" s="7" t="n">
        <v>3251000</v>
      </c>
      <c r="D5" s="6" t="n">
        <v>3251000</v>
      </c>
    </row>
    <row r="6" spans="1:7">
      <c r="A6" s="4" t="s">
        <v>117</v>
      </c>
      <c r="D6" s="7" t="n">
        <v>-60600000</v>
      </c>
      <c r="E6" s="7" t="n">
        <v>0</v>
      </c>
      <c r="F6" s="7" t="n">
        <v>0</v>
      </c>
    </row>
    <row r="7" spans="1:7">
      <c r="A7" s="4" t="s">
        <v>441</v>
      </c>
    </row>
    <row r="8" spans="1:7">
      <c r="A8" s="3" t="s">
        <v>438</v>
      </c>
    </row>
    <row r="9" spans="1:7">
      <c r="A9" s="4" t="s">
        <v>442</v>
      </c>
      <c r="B9" s="7" t="n">
        <v>1000000000</v>
      </c>
    </row>
    <row r="10" spans="1:7">
      <c r="A10" s="4" t="s">
        <v>443</v>
      </c>
      <c r="B10" s="4" t="s">
        <v>444</v>
      </c>
    </row>
    <row r="11" spans="1:7">
      <c r="A11" s="4" t="s">
        <v>445</v>
      </c>
    </row>
    <row r="12" spans="1:7">
      <c r="A12" s="3" t="s">
        <v>438</v>
      </c>
    </row>
    <row r="13" spans="1:7">
      <c r="A13" s="4" t="s">
        <v>442</v>
      </c>
      <c r="G13" s="7" t="n">
        <v>400000000</v>
      </c>
    </row>
    <row r="14" spans="1:7">
      <c r="A14" s="4" t="s">
        <v>446</v>
      </c>
      <c r="D14" s="4" t="s">
        <v>364</v>
      </c>
    </row>
    <row r="15" spans="1:7">
      <c r="A15" s="4" t="s">
        <v>447</v>
      </c>
      <c r="G15" s="7" t="n">
        <v>100000000</v>
      </c>
    </row>
    <row r="16" spans="1:7">
      <c r="A16" s="4" t="s">
        <v>448</v>
      </c>
    </row>
    <row r="17" spans="1:7">
      <c r="A17" s="3" t="s">
        <v>438</v>
      </c>
    </row>
    <row r="18" spans="1:7">
      <c r="A18" s="4" t="s">
        <v>449</v>
      </c>
      <c r="C18" s="4" t="s">
        <v>450</v>
      </c>
    </row>
    <row r="19" spans="1:7">
      <c r="A19" s="4" t="s">
        <v>451</v>
      </c>
      <c r="C19" s="4" t="s">
        <v>450</v>
      </c>
    </row>
    <row r="20" spans="1:7">
      <c r="A20" s="4" t="s">
        <v>452</v>
      </c>
      <c r="C20" s="4" t="s">
        <v>453</v>
      </c>
    </row>
    <row r="21" spans="1:7">
      <c r="A21" s="4" t="s">
        <v>454</v>
      </c>
    </row>
    <row r="22" spans="1:7">
      <c r="A22" s="3" t="s">
        <v>438</v>
      </c>
    </row>
    <row r="23" spans="1:7">
      <c r="A23" s="4" t="s">
        <v>449</v>
      </c>
      <c r="C23" s="4" t="s">
        <v>455</v>
      </c>
    </row>
    <row r="24" spans="1:7">
      <c r="A24" s="4" t="s">
        <v>451</v>
      </c>
      <c r="C24" s="4" t="s">
        <v>455</v>
      </c>
    </row>
    <row r="25" spans="1:7">
      <c r="A25" s="4" t="s">
        <v>452</v>
      </c>
      <c r="C25" s="4" t="s">
        <v>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3"/>
  </cols>
  <sheetData>
    <row r="1" spans="1:3">
      <c r="A1" s="1" t="s">
        <v>90</v>
      </c>
      <c r="B1" s="2" t="s">
        <v>2</v>
      </c>
      <c r="C1" s="2" t="s">
        <v>32</v>
      </c>
    </row>
    <row r="2" spans="1:3">
      <c r="A2" s="4" t="s">
        <v>91</v>
      </c>
      <c r="B2" s="8" t="n">
        <v>0.01</v>
      </c>
      <c r="C2" s="7" t="n">
        <v>0</v>
      </c>
    </row>
    <row r="3" spans="1:3">
      <c r="A3" s="4" t="s">
        <v>92</v>
      </c>
      <c r="B3" s="6" t="n">
        <v>5000000</v>
      </c>
      <c r="C3" s="6" t="n">
        <v>0</v>
      </c>
    </row>
    <row r="4" spans="1:3">
      <c r="A4" s="4" t="s">
        <v>93</v>
      </c>
      <c r="B4" s="6" t="n">
        <v>0</v>
      </c>
      <c r="C4" s="6" t="n">
        <v>0</v>
      </c>
    </row>
    <row r="5" spans="1:3">
      <c r="A5" s="4" t="s">
        <v>94</v>
      </c>
      <c r="B5" s="6" t="n">
        <v>0</v>
      </c>
      <c r="C5" s="6" t="n">
        <v>0</v>
      </c>
    </row>
    <row r="6" spans="1:3">
      <c r="A6" s="4" t="s">
        <v>95</v>
      </c>
      <c r="B6" s="8" t="n">
        <v>0.01</v>
      </c>
      <c r="C6" s="7" t="n">
        <v>0</v>
      </c>
    </row>
    <row r="7" spans="1:3">
      <c r="A7" s="4" t="s">
        <v>96</v>
      </c>
      <c r="B7" s="6" t="n">
        <v>200000000</v>
      </c>
      <c r="C7" s="6" t="n">
        <v>0</v>
      </c>
    </row>
    <row r="8" spans="1:3">
      <c r="A8" s="4" t="s">
        <v>97</v>
      </c>
      <c r="B8" s="6" t="n">
        <v>48645000</v>
      </c>
      <c r="C8" s="6" t="n">
        <v>0</v>
      </c>
    </row>
    <row r="9" spans="1:3">
      <c r="A9" s="4" t="s">
        <v>98</v>
      </c>
      <c r="B9" s="6" t="n">
        <v>46755000</v>
      </c>
      <c r="C9"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57</v>
      </c>
      <c r="B1" s="2" t="s">
        <v>1</v>
      </c>
    </row>
    <row r="2" spans="1:4">
      <c r="B2" s="2" t="s">
        <v>2</v>
      </c>
      <c r="C2" s="2" t="s">
        <v>32</v>
      </c>
      <c r="D2" s="2" t="s">
        <v>33</v>
      </c>
    </row>
    <row r="3" spans="1:4">
      <c r="A3" s="4" t="s">
        <v>347</v>
      </c>
      <c r="B3" s="7" t="n">
        <v>11987</v>
      </c>
      <c r="C3" s="7" t="n">
        <v>0</v>
      </c>
      <c r="D3" s="7" t="n">
        <v>0</v>
      </c>
    </row>
    <row r="4" spans="1:4">
      <c r="A4" s="4" t="s">
        <v>45</v>
      </c>
      <c r="B4" s="6" t="n">
        <v>8830</v>
      </c>
      <c r="C4" s="7" t="n">
        <v>0</v>
      </c>
      <c r="D4" s="7" t="n">
        <v>0</v>
      </c>
    </row>
    <row r="5" spans="1:4">
      <c r="A5" s="4" t="s">
        <v>458</v>
      </c>
    </row>
    <row r="6" spans="1:4">
      <c r="A6" s="4" t="s">
        <v>45</v>
      </c>
      <c r="B6" s="6" t="n">
        <v>3</v>
      </c>
    </row>
    <row r="7" spans="1:4">
      <c r="A7" s="4" t="s">
        <v>459</v>
      </c>
    </row>
    <row r="8" spans="1:4">
      <c r="A8" s="4" t="s">
        <v>45</v>
      </c>
      <c r="B8" s="6" t="n">
        <v>5046</v>
      </c>
    </row>
    <row r="9" spans="1:4">
      <c r="A9" s="4" t="s">
        <v>460</v>
      </c>
    </row>
    <row r="10" spans="1:4">
      <c r="A10" s="4" t="s">
        <v>45</v>
      </c>
      <c r="B10" s="6" t="n">
        <v>1</v>
      </c>
    </row>
    <row r="11" spans="1:4">
      <c r="A11" s="4" t="s">
        <v>461</v>
      </c>
    </row>
    <row r="12" spans="1:4">
      <c r="A12" s="4" t="s">
        <v>347</v>
      </c>
      <c r="B12" s="6" t="n">
        <v>8987</v>
      </c>
    </row>
    <row r="13" spans="1:4">
      <c r="A13" s="4" t="s">
        <v>462</v>
      </c>
    </row>
    <row r="14" spans="1:4">
      <c r="A14" s="4" t="s">
        <v>347</v>
      </c>
      <c r="B14" s="6" t="n">
        <v>3000</v>
      </c>
    </row>
    <row r="15" spans="1:4">
      <c r="A15" s="4" t="s">
        <v>463</v>
      </c>
    </row>
    <row r="16" spans="1:4">
      <c r="A16" s="4" t="s">
        <v>464</v>
      </c>
      <c r="B16"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465</v>
      </c>
      <c r="B1" s="2" t="s">
        <v>1</v>
      </c>
    </row>
    <row r="2" spans="1:4">
      <c r="B2" s="2" t="s">
        <v>2</v>
      </c>
      <c r="C2" s="2" t="s">
        <v>32</v>
      </c>
      <c r="D2" s="2" t="s">
        <v>33</v>
      </c>
    </row>
    <row r="3" spans="1:4">
      <c r="A3" s="3" t="s">
        <v>466</v>
      </c>
    </row>
    <row r="4" spans="1:4">
      <c r="A4" s="4" t="s">
        <v>467</v>
      </c>
      <c r="B4" s="7" t="n">
        <v>267255</v>
      </c>
      <c r="C4" s="7" t="n">
        <v>255305</v>
      </c>
    </row>
    <row r="5" spans="1:4">
      <c r="A5" s="4" t="s">
        <v>468</v>
      </c>
      <c r="B5" s="6" t="n">
        <v>-67592</v>
      </c>
      <c r="C5" s="6" t="n">
        <v>-57115</v>
      </c>
    </row>
    <row r="6" spans="1:4">
      <c r="A6" s="4" t="s">
        <v>345</v>
      </c>
      <c r="B6" s="6" t="n">
        <v>199663</v>
      </c>
      <c r="C6" s="6" t="n">
        <v>198190</v>
      </c>
    </row>
    <row r="7" spans="1:4">
      <c r="A7" s="4" t="s">
        <v>469</v>
      </c>
      <c r="B7" s="6" t="n">
        <v>10477</v>
      </c>
      <c r="C7" s="6" t="n">
        <v>10252</v>
      </c>
      <c r="D7" s="7" t="n">
        <v>10294</v>
      </c>
    </row>
    <row r="8" spans="1:4">
      <c r="A8" s="4" t="s">
        <v>470</v>
      </c>
      <c r="B8" s="6" t="n">
        <v>11585</v>
      </c>
    </row>
    <row r="9" spans="1:4">
      <c r="A9" s="4" t="s">
        <v>471</v>
      </c>
      <c r="B9" s="6" t="n">
        <v>11542</v>
      </c>
    </row>
    <row r="10" spans="1:4">
      <c r="A10" s="4" t="s">
        <v>472</v>
      </c>
      <c r="B10" s="6" t="n">
        <v>11534</v>
      </c>
    </row>
    <row r="11" spans="1:4">
      <c r="A11" s="4" t="s">
        <v>473</v>
      </c>
      <c r="B11" s="6" t="n">
        <v>11506</v>
      </c>
    </row>
    <row r="12" spans="1:4">
      <c r="A12" s="4" t="s">
        <v>474</v>
      </c>
      <c r="B12" s="6" t="n">
        <v>11468</v>
      </c>
    </row>
    <row r="13" spans="1:4">
      <c r="A13" s="4" t="s">
        <v>475</v>
      </c>
      <c r="B13" s="6" t="n">
        <v>142028</v>
      </c>
    </row>
    <row r="14" spans="1:4">
      <c r="A14" s="4" t="s">
        <v>476</v>
      </c>
    </row>
    <row r="15" spans="1:4">
      <c r="A15" s="3" t="s">
        <v>466</v>
      </c>
    </row>
    <row r="16" spans="1:4">
      <c r="A16" s="4" t="s">
        <v>467</v>
      </c>
      <c r="B16" s="6" t="n">
        <v>255050</v>
      </c>
      <c r="C16" s="6" t="n">
        <v>255000</v>
      </c>
    </row>
    <row r="17" spans="1:4">
      <c r="A17" s="4" t="s">
        <v>468</v>
      </c>
      <c r="B17" s="6" t="n">
        <v>-67151</v>
      </c>
      <c r="C17" s="6" t="n">
        <v>-56950</v>
      </c>
    </row>
    <row r="18" spans="1:4">
      <c r="A18" s="4" t="s">
        <v>477</v>
      </c>
      <c r="B18" s="7" t="n">
        <v>187899</v>
      </c>
      <c r="C18" s="7" t="n">
        <v>198050</v>
      </c>
    </row>
    <row r="19" spans="1:4">
      <c r="A19" s="4" t="s">
        <v>478</v>
      </c>
    </row>
    <row r="20" spans="1:4">
      <c r="A20" s="3" t="s">
        <v>466</v>
      </c>
    </row>
    <row r="21" spans="1:4">
      <c r="A21" s="4" t="s">
        <v>479</v>
      </c>
      <c r="B21" s="4" t="s">
        <v>480</v>
      </c>
      <c r="C21" s="4" t="s">
        <v>359</v>
      </c>
    </row>
    <row r="22" spans="1:4">
      <c r="A22" s="4" t="s">
        <v>481</v>
      </c>
    </row>
    <row r="23" spans="1:4">
      <c r="A23" s="3" t="s">
        <v>466</v>
      </c>
    </row>
    <row r="24" spans="1:4">
      <c r="A24" s="4" t="s">
        <v>479</v>
      </c>
      <c r="B24" s="4" t="s">
        <v>482</v>
      </c>
      <c r="C24" s="4" t="s">
        <v>483</v>
      </c>
    </row>
    <row r="25" spans="1:4">
      <c r="A25" s="4" t="s">
        <v>484</v>
      </c>
    </row>
    <row r="26" spans="1:4">
      <c r="A26" s="3" t="s">
        <v>466</v>
      </c>
    </row>
    <row r="27" spans="1:4">
      <c r="A27" s="4" t="s">
        <v>467</v>
      </c>
      <c r="B27" s="7" t="n">
        <v>10600</v>
      </c>
    </row>
    <row r="28" spans="1:4">
      <c r="A28" s="4" t="s">
        <v>468</v>
      </c>
      <c r="B28" s="6" t="n">
        <v>-177</v>
      </c>
    </row>
    <row r="29" spans="1:4">
      <c r="A29" s="4" t="s">
        <v>477</v>
      </c>
      <c r="B29" s="7" t="n">
        <v>10423</v>
      </c>
    </row>
    <row r="30" spans="1:4">
      <c r="A30" s="4" t="s">
        <v>485</v>
      </c>
    </row>
    <row r="31" spans="1:4">
      <c r="A31" s="3" t="s">
        <v>466</v>
      </c>
    </row>
    <row r="32" spans="1:4">
      <c r="A32" s="4" t="s">
        <v>479</v>
      </c>
      <c r="B32" s="4" t="s">
        <v>359</v>
      </c>
    </row>
    <row r="33" spans="1:4">
      <c r="A33" s="4" t="s">
        <v>486</v>
      </c>
    </row>
    <row r="34" spans="1:4">
      <c r="A34" s="3" t="s">
        <v>466</v>
      </c>
    </row>
    <row r="35" spans="1:4">
      <c r="A35" s="4" t="s">
        <v>479</v>
      </c>
      <c r="B35" s="4" t="s">
        <v>480</v>
      </c>
    </row>
    <row r="36" spans="1:4">
      <c r="A36" s="4" t="s">
        <v>487</v>
      </c>
    </row>
    <row r="37" spans="1:4">
      <c r="A37" s="3" t="s">
        <v>466</v>
      </c>
    </row>
    <row r="38" spans="1:4">
      <c r="A38" s="4" t="s">
        <v>467</v>
      </c>
      <c r="B38" s="7" t="n">
        <v>1605</v>
      </c>
      <c r="C38" s="7" t="n">
        <v>305</v>
      </c>
    </row>
    <row r="39" spans="1:4">
      <c r="A39" s="4" t="s">
        <v>468</v>
      </c>
      <c r="B39" s="6" t="n">
        <v>-264</v>
      </c>
      <c r="C39" s="6" t="n">
        <v>-165</v>
      </c>
    </row>
    <row r="40" spans="1:4">
      <c r="A40" s="4" t="s">
        <v>477</v>
      </c>
      <c r="B40" s="7" t="n">
        <v>1341</v>
      </c>
      <c r="C40" s="7" t="n">
        <v>140</v>
      </c>
    </row>
    <row r="41" spans="1:4">
      <c r="A41" s="4" t="s">
        <v>488</v>
      </c>
    </row>
    <row r="42" spans="1:4">
      <c r="A42" s="3" t="s">
        <v>466</v>
      </c>
    </row>
    <row r="43" spans="1:4">
      <c r="A43" s="4" t="s">
        <v>479</v>
      </c>
      <c r="B43" s="4" t="s">
        <v>489</v>
      </c>
      <c r="C43" s="4" t="s">
        <v>490</v>
      </c>
    </row>
    <row r="44" spans="1:4">
      <c r="A44" s="4" t="s">
        <v>491</v>
      </c>
    </row>
    <row r="45" spans="1:4">
      <c r="A45" s="3" t="s">
        <v>466</v>
      </c>
    </row>
    <row r="46" spans="1:4">
      <c r="A46" s="4" t="s">
        <v>479</v>
      </c>
      <c r="B46" s="4" t="s">
        <v>492</v>
      </c>
      <c r="C46" s="4" t="s">
        <v>4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69</v>
      </c>
      <c r="B4" s="7" t="n">
        <v>280911000</v>
      </c>
      <c r="C4" s="7" t="n">
        <v>274070000</v>
      </c>
      <c r="D4" s="7" t="n">
        <v>274070000</v>
      </c>
    </row>
    <row r="5" spans="1:4">
      <c r="A5" s="4" t="s">
        <v>495</v>
      </c>
      <c r="B5" s="6" t="n">
        <v>6841000</v>
      </c>
      <c r="C5" s="7" t="n">
        <v>0</v>
      </c>
    </row>
    <row r="6" spans="1:4">
      <c r="A6" s="4" t="s">
        <v>496</v>
      </c>
      <c r="B6" s="7" t="n">
        <v>65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32</v>
      </c>
      <c r="C2" s="2" t="s">
        <v>2</v>
      </c>
    </row>
    <row r="3" spans="1:3">
      <c r="A3" s="4" t="s">
        <v>498</v>
      </c>
      <c r="B3" s="7" t="n">
        <v>63673</v>
      </c>
      <c r="C3" s="7" t="n">
        <v>69345</v>
      </c>
    </row>
    <row r="4" spans="1:3">
      <c r="A4" s="4" t="s">
        <v>499</v>
      </c>
      <c r="B4" s="6" t="n">
        <v>4082</v>
      </c>
      <c r="C4" s="6" t="n">
        <v>4164</v>
      </c>
    </row>
    <row r="5" spans="1:3">
      <c r="A5" s="4" t="s">
        <v>500</v>
      </c>
      <c r="B5" s="6" t="n">
        <v>1733</v>
      </c>
      <c r="C5" s="6" t="n">
        <v>1871</v>
      </c>
    </row>
    <row r="6" spans="1:3">
      <c r="A6" s="4" t="s">
        <v>501</v>
      </c>
      <c r="B6" s="6" t="n">
        <v>69488</v>
      </c>
      <c r="C6" s="7" t="n">
        <v>75380</v>
      </c>
    </row>
    <row r="7" spans="1:3">
      <c r="A7" s="4" t="s">
        <v>502</v>
      </c>
    </row>
    <row r="8" spans="1:3">
      <c r="A8" s="4" t="s">
        <v>355</v>
      </c>
      <c r="B8" s="7" t="n">
        <v>63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3</v>
      </c>
      <c r="B1" s="2" t="s">
        <v>504</v>
      </c>
      <c r="C1" s="2" t="s">
        <v>505</v>
      </c>
      <c r="D1" s="2" t="s">
        <v>506</v>
      </c>
      <c r="E1" s="2" t="s">
        <v>2</v>
      </c>
      <c r="F1" s="2" t="s">
        <v>32</v>
      </c>
      <c r="G1" s="2" t="s">
        <v>33</v>
      </c>
      <c r="H1" s="2" t="s">
        <v>321</v>
      </c>
      <c r="I1" s="2" t="s">
        <v>322</v>
      </c>
      <c r="J1" s="2" t="s">
        <v>378</v>
      </c>
      <c r="K1" s="2" t="s">
        <v>379</v>
      </c>
    </row>
    <row r="2" spans="1:11">
      <c r="A2" s="4" t="s">
        <v>142</v>
      </c>
      <c r="E2" s="7" t="n">
        <v>0</v>
      </c>
      <c r="F2" s="7" t="n">
        <v>726669000</v>
      </c>
      <c r="G2" s="7" t="n">
        <v>366240000</v>
      </c>
      <c r="H2" s="7" t="n">
        <v>671836000</v>
      </c>
    </row>
    <row r="3" spans="1:11">
      <c r="A3" s="4" t="s">
        <v>507</v>
      </c>
    </row>
    <row r="4" spans="1:11">
      <c r="A4" s="4" t="s">
        <v>334</v>
      </c>
      <c r="K4" s="4" t="s">
        <v>385</v>
      </c>
    </row>
    <row r="5" spans="1:11">
      <c r="A5" s="4" t="s">
        <v>333</v>
      </c>
    </row>
    <row r="6" spans="1:11">
      <c r="A6" s="4" t="s">
        <v>334</v>
      </c>
      <c r="H6" s="4" t="s">
        <v>335</v>
      </c>
      <c r="I6" s="4" t="s">
        <v>335</v>
      </c>
    </row>
    <row r="7" spans="1:11">
      <c r="A7" s="4" t="s">
        <v>508</v>
      </c>
      <c r="E7" s="6" t="n">
        <v>22673</v>
      </c>
    </row>
    <row r="8" spans="1:11">
      <c r="A8" s="4" t="s">
        <v>509</v>
      </c>
      <c r="D8" s="7" t="n">
        <v>13000</v>
      </c>
      <c r="F8" s="6" t="n">
        <v>43523</v>
      </c>
      <c r="G8" s="7" t="n">
        <v>56481</v>
      </c>
    </row>
    <row r="9" spans="1:11">
      <c r="A9" s="4" t="s">
        <v>510</v>
      </c>
      <c r="E9" s="7" t="n">
        <v>5246</v>
      </c>
    </row>
    <row r="10" spans="1:11">
      <c r="A10" s="4" t="s">
        <v>142</v>
      </c>
      <c r="F10" s="7" t="n">
        <v>38241</v>
      </c>
    </row>
    <row r="11" spans="1:11">
      <c r="A11" s="4" t="s">
        <v>511</v>
      </c>
    </row>
    <row r="12" spans="1:11">
      <c r="A12" s="4" t="s">
        <v>334</v>
      </c>
      <c r="K12" s="4" t="s">
        <v>512</v>
      </c>
    </row>
    <row r="13" spans="1:11">
      <c r="A13" s="4" t="s">
        <v>513</v>
      </c>
    </row>
    <row r="14" spans="1:11">
      <c r="A14" s="4" t="s">
        <v>334</v>
      </c>
      <c r="J14" s="4" t="s">
        <v>387</v>
      </c>
    </row>
    <row r="15" spans="1:11">
      <c r="A15" s="4" t="s">
        <v>514</v>
      </c>
    </row>
    <row r="16" spans="1:11">
      <c r="A16" s="4" t="s">
        <v>515</v>
      </c>
      <c r="B16" s="6" t="n">
        <v>100005</v>
      </c>
      <c r="C16" s="6" t="n">
        <v>103995</v>
      </c>
    </row>
    <row r="17" spans="1:11">
      <c r="A17" s="4" t="s">
        <v>516</v>
      </c>
      <c r="B17" s="6" t="n">
        <v>6000000</v>
      </c>
      <c r="C17" s="6" t="n">
        <v>61173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3"/>
    <col customWidth="1" max="4" min="4" width="13"/>
  </cols>
  <sheetData>
    <row r="1" spans="1:4">
      <c r="A1" s="1" t="s">
        <v>517</v>
      </c>
      <c r="B1" s="2" t="s">
        <v>1</v>
      </c>
    </row>
    <row r="2" spans="1:4">
      <c r="B2" s="2" t="s">
        <v>2</v>
      </c>
      <c r="C2" s="2" t="s">
        <v>32</v>
      </c>
      <c r="D2" s="2" t="s">
        <v>33</v>
      </c>
    </row>
    <row r="3" spans="1:4">
      <c r="A3" s="3" t="s">
        <v>518</v>
      </c>
    </row>
    <row r="4" spans="1:4">
      <c r="A4" s="4" t="s">
        <v>519</v>
      </c>
      <c r="B4" s="7" t="n">
        <v>574</v>
      </c>
      <c r="C4" s="7" t="n">
        <v>419</v>
      </c>
      <c r="D4" s="7" t="n">
        <v>602</v>
      </c>
    </row>
    <row r="5" spans="1:4">
      <c r="A5" s="4" t="s">
        <v>520</v>
      </c>
      <c r="B5" s="6" t="n">
        <v>5009</v>
      </c>
      <c r="C5" s="6" t="n">
        <v>5512</v>
      </c>
      <c r="D5" s="6" t="n">
        <v>7097</v>
      </c>
    </row>
    <row r="6" spans="1:4">
      <c r="A6" s="4" t="s">
        <v>521</v>
      </c>
      <c r="B6" s="6" t="n">
        <v>21543</v>
      </c>
      <c r="C6" s="6" t="n">
        <v>26354</v>
      </c>
    </row>
    <row r="7" spans="1:4">
      <c r="A7" s="4" t="s">
        <v>522</v>
      </c>
    </row>
    <row r="8" spans="1:4">
      <c r="A8" s="3" t="s">
        <v>518</v>
      </c>
    </row>
    <row r="9" spans="1:4">
      <c r="A9" s="4" t="s">
        <v>519</v>
      </c>
      <c r="B9" s="7" t="n">
        <v>57981</v>
      </c>
      <c r="C9" s="7" t="n">
        <v>54353</v>
      </c>
      <c r="D9" s="7" t="n">
        <v>701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23</v>
      </c>
      <c r="B1" s="2" t="s">
        <v>1</v>
      </c>
    </row>
    <row r="2" spans="1:4">
      <c r="B2" s="2" t="s">
        <v>2</v>
      </c>
      <c r="C2" s="2" t="s">
        <v>32</v>
      </c>
      <c r="D2" s="2" t="s">
        <v>33</v>
      </c>
    </row>
    <row r="3" spans="1:4">
      <c r="A3" s="3" t="s">
        <v>524</v>
      </c>
    </row>
    <row r="4" spans="1:4">
      <c r="A4" s="4" t="s">
        <v>525</v>
      </c>
      <c r="B4" s="7" t="n">
        <v>4375</v>
      </c>
      <c r="C4" s="7" t="n">
        <v>3907</v>
      </c>
      <c r="D4" s="7" t="n">
        <v>34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 customWidth="1" max="6" min="6" width="14"/>
  </cols>
  <sheetData>
    <row r="1" spans="1:6">
      <c r="A1" s="1" t="s">
        <v>526</v>
      </c>
      <c r="B1" s="2" t="s">
        <v>397</v>
      </c>
      <c r="C1" s="2" t="s">
        <v>1</v>
      </c>
    </row>
    <row r="2" spans="1:6">
      <c r="B2" s="2" t="s">
        <v>4</v>
      </c>
      <c r="C2" s="2" t="s">
        <v>2</v>
      </c>
      <c r="D2" s="2" t="s">
        <v>32</v>
      </c>
      <c r="E2" s="2" t="s">
        <v>33</v>
      </c>
      <c r="F2" s="2" t="s">
        <v>527</v>
      </c>
    </row>
    <row r="3" spans="1:6">
      <c r="A3" s="3" t="s">
        <v>528</v>
      </c>
    </row>
    <row r="4" spans="1:6">
      <c r="A4" s="4" t="s">
        <v>413</v>
      </c>
      <c r="B4" s="6" t="n">
        <v>2409345</v>
      </c>
      <c r="C4" s="6" t="n">
        <v>2409345</v>
      </c>
    </row>
    <row r="5" spans="1:6">
      <c r="A5" s="4" t="s">
        <v>529</v>
      </c>
      <c r="C5" s="7" t="n">
        <v>6670000</v>
      </c>
      <c r="D5" s="7" t="n">
        <v>4741000</v>
      </c>
      <c r="E5" s="7" t="n">
        <v>2373000</v>
      </c>
    </row>
    <row r="6" spans="1:6">
      <c r="A6" s="4" t="s">
        <v>530</v>
      </c>
      <c r="F6" s="7" t="n">
        <v>10795000</v>
      </c>
    </row>
    <row r="7" spans="1:6">
      <c r="A7" s="4" t="s">
        <v>531</v>
      </c>
      <c r="C7" s="4" t="s">
        <v>490</v>
      </c>
    </row>
    <row r="8" spans="1:6">
      <c r="A8" s="4" t="s">
        <v>532</v>
      </c>
    </row>
    <row r="9" spans="1:6">
      <c r="A9" s="3" t="s">
        <v>528</v>
      </c>
    </row>
    <row r="10" spans="1:6">
      <c r="A10" s="4" t="s">
        <v>533</v>
      </c>
      <c r="C10" s="6" t="n">
        <v>73352</v>
      </c>
    </row>
    <row r="11" spans="1:6">
      <c r="A11" s="4" t="s">
        <v>534</v>
      </c>
      <c r="C11" s="6" t="n">
        <v>46080</v>
      </c>
      <c r="D11" s="6" t="n">
        <v>0</v>
      </c>
    </row>
    <row r="12" spans="1:6">
      <c r="A12" s="4" t="s">
        <v>535</v>
      </c>
      <c r="C12" s="6" t="n">
        <v>-27272</v>
      </c>
    </row>
    <row r="13" spans="1:6">
      <c r="A13" s="4" t="s">
        <v>536</v>
      </c>
      <c r="C13" s="6" t="n">
        <v>0</v>
      </c>
    </row>
    <row r="14" spans="1:6">
      <c r="A14" s="4" t="s">
        <v>537</v>
      </c>
      <c r="C14" s="8" t="n">
        <v>13.02</v>
      </c>
      <c r="D14" s="7" t="n">
        <v>0</v>
      </c>
    </row>
    <row r="15" spans="1:6">
      <c r="A15" s="4" t="s">
        <v>538</v>
      </c>
      <c r="C15" s="10" t="n">
        <v>13.08</v>
      </c>
    </row>
    <row r="16" spans="1:6">
      <c r="A16" s="4" t="s">
        <v>539</v>
      </c>
      <c r="C16" s="10" t="n">
        <v>13.19</v>
      </c>
    </row>
    <row r="17" spans="1:6">
      <c r="A17" s="4" t="s">
        <v>540</v>
      </c>
      <c r="C17" s="7" t="n">
        <v>0</v>
      </c>
    </row>
    <row r="18" spans="1:6">
      <c r="A18" s="4" t="s">
        <v>541</v>
      </c>
      <c r="C18" s="7" t="n">
        <v>360</v>
      </c>
    </row>
    <row r="19" spans="1:6">
      <c r="A19" s="4" t="s">
        <v>529</v>
      </c>
      <c r="C19" s="7" t="n">
        <v>840000</v>
      </c>
      <c r="D19" s="7" t="n">
        <v>306000</v>
      </c>
      <c r="E19" s="6" t="n">
        <v>0</v>
      </c>
    </row>
    <row r="20" spans="1:6">
      <c r="A20" s="4" t="s">
        <v>542</v>
      </c>
    </row>
    <row r="21" spans="1:6">
      <c r="A21" s="3" t="s">
        <v>528</v>
      </c>
    </row>
    <row r="22" spans="1:6">
      <c r="A22" s="4" t="s">
        <v>533</v>
      </c>
      <c r="C22" s="6" t="n">
        <v>1681552</v>
      </c>
    </row>
    <row r="23" spans="1:6">
      <c r="A23" s="4" t="s">
        <v>534</v>
      </c>
      <c r="C23" s="6" t="n">
        <v>1241467</v>
      </c>
      <c r="D23" s="6" t="n">
        <v>0</v>
      </c>
    </row>
    <row r="24" spans="1:6">
      <c r="A24" s="4" t="s">
        <v>535</v>
      </c>
      <c r="C24" s="6" t="n">
        <v>-431106</v>
      </c>
    </row>
    <row r="25" spans="1:6">
      <c r="A25" s="4" t="s">
        <v>536</v>
      </c>
      <c r="C25" s="6" t="n">
        <v>-8979</v>
      </c>
    </row>
    <row r="26" spans="1:6">
      <c r="A26" s="4" t="s">
        <v>537</v>
      </c>
      <c r="C26" s="8" t="n">
        <v>11.1</v>
      </c>
      <c r="D26" s="7" t="n">
        <v>0</v>
      </c>
    </row>
    <row r="27" spans="1:6">
      <c r="A27" s="4" t="s">
        <v>538</v>
      </c>
      <c r="C27" s="10" t="n">
        <v>10.12</v>
      </c>
    </row>
    <row r="28" spans="1:6">
      <c r="A28" s="4" t="s">
        <v>539</v>
      </c>
      <c r="C28" s="10" t="n">
        <v>7.29</v>
      </c>
    </row>
    <row r="29" spans="1:6">
      <c r="A29" s="4" t="s">
        <v>540</v>
      </c>
      <c r="C29" s="8" t="n">
        <v>9.92</v>
      </c>
    </row>
    <row r="30" spans="1:6">
      <c r="A30" s="4" t="s">
        <v>541</v>
      </c>
      <c r="C30" s="7" t="n">
        <v>3143</v>
      </c>
    </row>
    <row r="31" spans="1:6">
      <c r="A31" s="4" t="s">
        <v>529</v>
      </c>
      <c r="C31" s="6" t="n">
        <v>5710000</v>
      </c>
      <c r="D31" s="7" t="n">
        <v>3757000</v>
      </c>
      <c r="E31" s="6" t="n">
        <v>1943000</v>
      </c>
    </row>
    <row r="32" spans="1:6">
      <c r="A32" s="4" t="s">
        <v>543</v>
      </c>
    </row>
    <row r="33" spans="1:6">
      <c r="A33" s="3" t="s">
        <v>528</v>
      </c>
    </row>
    <row r="34" spans="1:6">
      <c r="A34" s="4" t="s">
        <v>529</v>
      </c>
      <c r="C34" s="7" t="n">
        <v>120000</v>
      </c>
      <c r="D34" s="7" t="n">
        <v>678000</v>
      </c>
      <c r="E34" s="7" t="n">
        <v>430000</v>
      </c>
    </row>
    <row r="35" spans="1:6">
      <c r="A35" s="4" t="s">
        <v>544</v>
      </c>
    </row>
    <row r="36" spans="1:6">
      <c r="A36" s="3" t="s">
        <v>528</v>
      </c>
    </row>
    <row r="37" spans="1:6">
      <c r="A37" s="4" t="s">
        <v>533</v>
      </c>
      <c r="C37" s="6" t="n">
        <v>877426</v>
      </c>
    </row>
    <row r="38" spans="1:6">
      <c r="A38" s="4" t="s">
        <v>545</v>
      </c>
    </row>
    <row r="39" spans="1:6">
      <c r="A39" s="3" t="s">
        <v>528</v>
      </c>
    </row>
    <row r="40" spans="1:6">
      <c r="A40" s="4" t="s">
        <v>533</v>
      </c>
      <c r="C40" s="6" t="n">
        <v>804126</v>
      </c>
    </row>
    <row r="41" spans="1:6">
      <c r="A41" s="4" t="s">
        <v>546</v>
      </c>
    </row>
    <row r="42" spans="1:6">
      <c r="A42" s="3" t="s">
        <v>528</v>
      </c>
    </row>
    <row r="43" spans="1:6">
      <c r="A43" s="4" t="s">
        <v>533</v>
      </c>
      <c r="C43" s="6" t="n">
        <v>46080</v>
      </c>
    </row>
    <row r="44" spans="1:6">
      <c r="A44" s="4" t="s">
        <v>547</v>
      </c>
    </row>
    <row r="45" spans="1:6">
      <c r="A45" s="3" t="s">
        <v>528</v>
      </c>
    </row>
    <row r="46" spans="1:6">
      <c r="A46" s="4" t="s">
        <v>533</v>
      </c>
      <c r="C46" s="6" t="n">
        <v>2727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s>
  <sheetData>
    <row r="1" spans="1:5">
      <c r="A1" s="1" t="s">
        <v>548</v>
      </c>
      <c r="B1" s="2" t="s">
        <v>1</v>
      </c>
    </row>
    <row r="2" spans="1:5">
      <c r="B2" s="2" t="s">
        <v>2</v>
      </c>
      <c r="C2" s="2" t="s">
        <v>32</v>
      </c>
      <c r="D2" s="2" t="s">
        <v>33</v>
      </c>
      <c r="E2" s="2" t="s">
        <v>549</v>
      </c>
    </row>
    <row r="3" spans="1:5">
      <c r="A3" s="4" t="s">
        <v>550</v>
      </c>
      <c r="B3" s="7" t="n">
        <v>13019</v>
      </c>
      <c r="C3" s="7" t="n">
        <v>22061</v>
      </c>
      <c r="D3" s="7" t="n">
        <v>27574</v>
      </c>
    </row>
    <row r="4" spans="1:5">
      <c r="A4" s="4" t="s">
        <v>551</v>
      </c>
      <c r="B4" s="6" t="n">
        <v>1783</v>
      </c>
      <c r="C4" s="6" t="n">
        <v>3489</v>
      </c>
      <c r="D4" s="6" t="n">
        <v>5222</v>
      </c>
    </row>
    <row r="5" spans="1:5">
      <c r="A5" s="4" t="s">
        <v>552</v>
      </c>
      <c r="B5" s="6" t="n">
        <v>14802</v>
      </c>
      <c r="C5" s="6" t="n">
        <v>25550</v>
      </c>
      <c r="D5" s="6" t="n">
        <v>32796</v>
      </c>
    </row>
    <row r="6" spans="1:5">
      <c r="A6" s="4" t="s">
        <v>553</v>
      </c>
      <c r="B6" s="6" t="n">
        <v>-9922</v>
      </c>
      <c r="C6" s="6" t="n">
        <v>-10247</v>
      </c>
      <c r="D6" s="6" t="n">
        <v>-8493</v>
      </c>
    </row>
    <row r="7" spans="1:5">
      <c r="A7" s="4" t="s">
        <v>554</v>
      </c>
      <c r="B7" s="6" t="n">
        <v>-2213</v>
      </c>
      <c r="C7" s="6" t="n">
        <v>-1085</v>
      </c>
      <c r="D7" s="6" t="n">
        <v>-1469</v>
      </c>
    </row>
    <row r="8" spans="1:5">
      <c r="A8" s="4" t="s">
        <v>555</v>
      </c>
      <c r="B8" s="6" t="n">
        <v>-12135</v>
      </c>
      <c r="C8" s="6" t="n">
        <v>-11332</v>
      </c>
      <c r="D8" s="6" t="n">
        <v>-9962</v>
      </c>
    </row>
    <row r="9" spans="1:5">
      <c r="A9" s="4" t="s">
        <v>556</v>
      </c>
      <c r="B9" s="7" t="n">
        <v>2667</v>
      </c>
      <c r="C9" s="7" t="n">
        <v>14218</v>
      </c>
      <c r="D9" s="7" t="n">
        <v>22834</v>
      </c>
    </row>
    <row r="10" spans="1:5">
      <c r="A10" s="4" t="s">
        <v>557</v>
      </c>
      <c r="B10" s="4" t="s">
        <v>558</v>
      </c>
      <c r="C10" s="4" t="s">
        <v>558</v>
      </c>
      <c r="D10" s="4" t="s">
        <v>558</v>
      </c>
    </row>
    <row r="11" spans="1:5">
      <c r="A11" s="4" t="s">
        <v>559</v>
      </c>
      <c r="B11" s="4" t="s">
        <v>558</v>
      </c>
      <c r="C11" s="4" t="s">
        <v>558</v>
      </c>
      <c r="D11" s="4" t="s">
        <v>558</v>
      </c>
    </row>
    <row r="12" spans="1:5">
      <c r="A12" s="4" t="s">
        <v>560</v>
      </c>
      <c r="B12" s="4" t="s">
        <v>558</v>
      </c>
      <c r="C12" s="4" t="s">
        <v>558</v>
      </c>
      <c r="D12" s="4" t="s">
        <v>558</v>
      </c>
    </row>
    <row r="13" spans="1:5">
      <c r="A13" s="4" t="s">
        <v>561</v>
      </c>
      <c r="B13" s="4" t="s">
        <v>558</v>
      </c>
      <c r="C13" s="4" t="s">
        <v>558</v>
      </c>
      <c r="D13" s="4" t="s">
        <v>558</v>
      </c>
    </row>
    <row r="14" spans="1:5">
      <c r="A14" s="4" t="s">
        <v>562</v>
      </c>
      <c r="B14" s="4" t="s">
        <v>558</v>
      </c>
      <c r="C14" s="4" t="s">
        <v>558</v>
      </c>
      <c r="D14" s="4" t="s">
        <v>558</v>
      </c>
    </row>
    <row r="15" spans="1:5">
      <c r="A15" s="4" t="s">
        <v>563</v>
      </c>
      <c r="B15" s="4" t="s">
        <v>558</v>
      </c>
      <c r="C15" s="4" t="s">
        <v>558</v>
      </c>
      <c r="D15" s="4" t="s">
        <v>558</v>
      </c>
    </row>
    <row r="16" spans="1:5">
      <c r="A16" s="4" t="s">
        <v>564</v>
      </c>
      <c r="B16" s="7" t="n">
        <v>13859</v>
      </c>
      <c r="C16" s="7" t="n">
        <v>13241</v>
      </c>
    </row>
    <row r="17" spans="1:5">
      <c r="A17" s="4" t="s">
        <v>565</v>
      </c>
      <c r="B17" s="6" t="n">
        <v>12926</v>
      </c>
      <c r="C17" s="6" t="n">
        <v>12941</v>
      </c>
    </row>
    <row r="18" spans="1:5">
      <c r="A18" s="4" t="s">
        <v>566</v>
      </c>
      <c r="B18" s="6" t="n">
        <v>1648</v>
      </c>
      <c r="C18" s="6" t="n">
        <v>1351</v>
      </c>
    </row>
    <row r="19" spans="1:5">
      <c r="A19" s="4" t="s">
        <v>567</v>
      </c>
      <c r="B19" s="6" t="n">
        <v>1050</v>
      </c>
      <c r="C19" s="6" t="n">
        <v>921</v>
      </c>
    </row>
    <row r="20" spans="1:5">
      <c r="A20" s="4" t="s">
        <v>568</v>
      </c>
      <c r="B20" s="6" t="n">
        <v>2138</v>
      </c>
      <c r="C20" s="6" t="n">
        <v>1580</v>
      </c>
    </row>
    <row r="21" spans="1:5">
      <c r="A21" s="4" t="s">
        <v>569</v>
      </c>
      <c r="B21" s="6" t="n">
        <v>6802</v>
      </c>
      <c r="C21" s="6" t="n">
        <v>4075</v>
      </c>
    </row>
    <row r="22" spans="1:5">
      <c r="A22" s="4" t="s">
        <v>570</v>
      </c>
      <c r="B22" s="6" t="n">
        <v>112</v>
      </c>
      <c r="C22" s="6" t="n">
        <v>0</v>
      </c>
    </row>
    <row r="23" spans="1:5">
      <c r="A23" s="4" t="s">
        <v>571</v>
      </c>
      <c r="B23" s="6" t="n">
        <v>3477</v>
      </c>
      <c r="C23" s="6" t="n">
        <v>0</v>
      </c>
    </row>
    <row r="24" spans="1:5">
      <c r="A24" s="4" t="s">
        <v>572</v>
      </c>
      <c r="B24" s="6" t="n">
        <v>1499</v>
      </c>
      <c r="C24" s="6" t="n">
        <v>840</v>
      </c>
    </row>
    <row r="25" spans="1:5">
      <c r="A25" s="4" t="s">
        <v>573</v>
      </c>
      <c r="B25" s="6" t="n">
        <v>43511</v>
      </c>
      <c r="C25" s="6" t="n">
        <v>34949</v>
      </c>
    </row>
    <row r="26" spans="1:5">
      <c r="A26" s="4" t="s">
        <v>574</v>
      </c>
      <c r="B26" s="6" t="n">
        <v>1394</v>
      </c>
      <c r="C26" s="6" t="n">
        <v>0</v>
      </c>
    </row>
    <row r="27" spans="1:5">
      <c r="A27" s="4" t="s">
        <v>575</v>
      </c>
      <c r="B27" s="6" t="n">
        <v>42117</v>
      </c>
      <c r="C27" s="6" t="n">
        <v>34949</v>
      </c>
    </row>
    <row r="28" spans="1:5">
      <c r="A28" s="4" t="s">
        <v>576</v>
      </c>
      <c r="B28" s="6" t="n">
        <v>-71982</v>
      </c>
      <c r="C28" s="6" t="n">
        <v>-76682</v>
      </c>
    </row>
    <row r="29" spans="1:5">
      <c r="A29" s="4" t="s">
        <v>577</v>
      </c>
      <c r="B29" s="6" t="n">
        <v>0</v>
      </c>
      <c r="C29" s="6" t="n">
        <v>0</v>
      </c>
    </row>
    <row r="30" spans="1:5">
      <c r="A30" s="4" t="s">
        <v>578</v>
      </c>
      <c r="B30" s="6" t="n">
        <v>-71982</v>
      </c>
      <c r="C30" s="6" t="n">
        <v>-76682</v>
      </c>
    </row>
    <row r="31" spans="1:5">
      <c r="A31" s="4" t="s">
        <v>579</v>
      </c>
      <c r="B31" s="6" t="n">
        <v>-29865</v>
      </c>
      <c r="C31" s="6" t="n">
        <v>-41733</v>
      </c>
    </row>
    <row r="32" spans="1:5">
      <c r="A32" s="4" t="s">
        <v>580</v>
      </c>
      <c r="B32" s="6" t="n">
        <v>21</v>
      </c>
      <c r="C32" s="6" t="n">
        <v>215</v>
      </c>
      <c r="D32" s="7" t="n">
        <v>180</v>
      </c>
      <c r="E32" s="7" t="n">
        <v>96</v>
      </c>
    </row>
    <row r="33" spans="1:5">
      <c r="A33" s="4" t="s">
        <v>581</v>
      </c>
      <c r="B33" s="6" t="n">
        <v>21</v>
      </c>
      <c r="C33" s="6" t="n">
        <v>35</v>
      </c>
      <c r="D33" s="6" t="n">
        <v>84</v>
      </c>
    </row>
    <row r="34" spans="1:5">
      <c r="A34" s="4" t="s">
        <v>582</v>
      </c>
      <c r="B34" s="6" t="n">
        <v>0</v>
      </c>
      <c r="C34" s="6" t="n">
        <v>0</v>
      </c>
      <c r="D34" s="6" t="n">
        <v>0</v>
      </c>
    </row>
    <row r="35" spans="1:5">
      <c r="A35" s="4" t="s">
        <v>583</v>
      </c>
      <c r="B35" s="6" t="n">
        <v>0</v>
      </c>
      <c r="C35" s="6" t="n">
        <v>0</v>
      </c>
      <c r="D35" s="6" t="n">
        <v>0</v>
      </c>
    </row>
    <row r="36" spans="1:5">
      <c r="A36" s="4" t="s">
        <v>584</v>
      </c>
      <c r="B36" s="6" t="n">
        <v>-215</v>
      </c>
      <c r="C36" s="6" t="n">
        <v>0</v>
      </c>
      <c r="D36" s="7" t="n">
        <v>0</v>
      </c>
    </row>
    <row r="37" spans="1:5">
      <c r="A37" s="4" t="s">
        <v>585</v>
      </c>
      <c r="B37" s="6" t="n">
        <v>137</v>
      </c>
      <c r="C37" s="7" t="n">
        <v>0</v>
      </c>
    </row>
    <row r="38" spans="1:5">
      <c r="A38" s="4" t="s">
        <v>586</v>
      </c>
      <c r="B38" s="6" t="n">
        <v>0</v>
      </c>
    </row>
    <row r="39" spans="1:5">
      <c r="A39" s="4" t="s">
        <v>587</v>
      </c>
      <c r="B39" s="6" t="n">
        <v>1394</v>
      </c>
    </row>
    <row r="40" spans="1:5">
      <c r="A40" s="4" t="s">
        <v>588</v>
      </c>
    </row>
    <row r="41" spans="1:5">
      <c r="A41" s="4" t="s">
        <v>551</v>
      </c>
      <c r="B41" s="6" t="n">
        <v>28</v>
      </c>
    </row>
    <row r="42" spans="1:5">
      <c r="A42" s="4" t="s">
        <v>589</v>
      </c>
    </row>
    <row r="43" spans="1:5">
      <c r="A43" s="4" t="s">
        <v>590</v>
      </c>
      <c r="B43" s="6" t="n">
        <v>17467</v>
      </c>
    </row>
    <row r="44" spans="1:5">
      <c r="A44" s="4" t="s">
        <v>591</v>
      </c>
    </row>
    <row r="45" spans="1:5">
      <c r="A45" s="4" t="s">
        <v>590</v>
      </c>
      <c r="B4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592</v>
      </c>
      <c r="B1" s="2" t="s">
        <v>1</v>
      </c>
    </row>
    <row r="2" spans="1:4">
      <c r="B2" s="2" t="s">
        <v>2</v>
      </c>
      <c r="C2" s="2" t="s">
        <v>32</v>
      </c>
      <c r="D2" s="2" t="s">
        <v>33</v>
      </c>
    </row>
    <row r="3" spans="1:4">
      <c r="A3" s="4" t="s">
        <v>593</v>
      </c>
      <c r="B3" s="7" t="n">
        <v>140743</v>
      </c>
      <c r="C3" s="7" t="n">
        <v>125388</v>
      </c>
      <c r="D3" s="7" t="n">
        <v>118873</v>
      </c>
    </row>
    <row r="4" spans="1:4">
      <c r="A4" s="4" t="s">
        <v>594</v>
      </c>
      <c r="B4" s="6" t="n">
        <v>101552</v>
      </c>
      <c r="C4" s="6" t="n">
        <v>106011</v>
      </c>
      <c r="D4" s="6" t="n">
        <v>99025</v>
      </c>
    </row>
    <row r="5" spans="1:4">
      <c r="A5" s="4" t="s">
        <v>595</v>
      </c>
      <c r="B5" s="7" t="n">
        <v>242295</v>
      </c>
      <c r="C5" s="7" t="n">
        <v>231399</v>
      </c>
      <c r="D5" s="7" t="n">
        <v>217898</v>
      </c>
    </row>
    <row r="6" spans="1:4">
      <c r="A6" s="4" t="s">
        <v>596</v>
      </c>
      <c r="B6" s="4" t="s">
        <v>597</v>
      </c>
    </row>
    <row r="7" spans="1:4">
      <c r="A7" s="4" t="s">
        <v>598</v>
      </c>
      <c r="B7" s="7" t="n">
        <v>130927</v>
      </c>
    </row>
    <row r="8" spans="1:4">
      <c r="A8" s="4" t="s">
        <v>599</v>
      </c>
      <c r="B8" s="6" t="n">
        <v>120071</v>
      </c>
    </row>
    <row r="9" spans="1:4">
      <c r="A9" s="4" t="s">
        <v>600</v>
      </c>
      <c r="B9" s="6" t="n">
        <v>112547</v>
      </c>
    </row>
    <row r="10" spans="1:4">
      <c r="A10" s="4" t="s">
        <v>601</v>
      </c>
      <c r="B10" s="6" t="n">
        <v>102325</v>
      </c>
    </row>
    <row r="11" spans="1:4">
      <c r="A11" s="4" t="s">
        <v>602</v>
      </c>
      <c r="B11" s="6" t="n">
        <v>94006</v>
      </c>
    </row>
    <row r="12" spans="1:4">
      <c r="A12" s="4" t="s">
        <v>603</v>
      </c>
      <c r="B12" s="6" t="n">
        <v>188989</v>
      </c>
    </row>
    <row r="13" spans="1:4">
      <c r="A13" s="4" t="s">
        <v>604</v>
      </c>
      <c r="B13" s="6" t="n">
        <v>748865</v>
      </c>
    </row>
    <row r="14" spans="1:4">
      <c r="A14" s="4" t="s">
        <v>605</v>
      </c>
      <c r="B14" s="6" t="n">
        <v>2867</v>
      </c>
    </row>
    <row r="15" spans="1:4">
      <c r="A15" s="4" t="s">
        <v>606</v>
      </c>
      <c r="B15" s="6" t="n">
        <v>4800</v>
      </c>
    </row>
    <row r="16" spans="1:4">
      <c r="A16" s="4" t="s">
        <v>607</v>
      </c>
      <c r="B16" s="7" t="n">
        <v>76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9</v>
      </c>
      <c r="B1" s="2" t="s">
        <v>1</v>
      </c>
    </row>
    <row r="2" spans="1:4">
      <c r="B2" s="2" t="s">
        <v>2</v>
      </c>
      <c r="C2" s="2" t="s">
        <v>32</v>
      </c>
      <c r="D2" s="2" t="s">
        <v>33</v>
      </c>
    </row>
    <row r="3" spans="1:4">
      <c r="A3" s="3" t="s">
        <v>100</v>
      </c>
    </row>
    <row r="4" spans="1:4">
      <c r="A4" s="4" t="s">
        <v>50</v>
      </c>
      <c r="B4" s="7" t="n">
        <v>84</v>
      </c>
      <c r="C4" s="7" t="n">
        <v>19132</v>
      </c>
      <c r="D4" s="7" t="n">
        <v>35106</v>
      </c>
    </row>
    <row r="5" spans="1:4">
      <c r="A5" s="3" t="s">
        <v>101</v>
      </c>
    </row>
    <row r="6" spans="1:4">
      <c r="A6" s="4" t="s">
        <v>43</v>
      </c>
      <c r="B6" s="6" t="n">
        <v>52690</v>
      </c>
      <c r="C6" s="6" t="n">
        <v>50509</v>
      </c>
      <c r="D6" s="6" t="n">
        <v>48014</v>
      </c>
    </row>
    <row r="7" spans="1:4">
      <c r="A7" s="4" t="s">
        <v>102</v>
      </c>
      <c r="B7" s="6" t="n">
        <v>488</v>
      </c>
      <c r="C7" s="6" t="n">
        <v>0</v>
      </c>
      <c r="D7" s="6" t="n">
        <v>0</v>
      </c>
    </row>
    <row r="8" spans="1:4">
      <c r="A8" s="4" t="s">
        <v>44</v>
      </c>
      <c r="B8" s="6" t="n">
        <v>11987</v>
      </c>
      <c r="C8" s="6" t="n">
        <v>0</v>
      </c>
      <c r="D8" s="6" t="n">
        <v>0</v>
      </c>
    </row>
    <row r="9" spans="1:4">
      <c r="A9" s="4" t="s">
        <v>103</v>
      </c>
      <c r="B9" s="6" t="n">
        <v>-11868</v>
      </c>
      <c r="C9" s="6" t="n">
        <v>-11332</v>
      </c>
      <c r="D9" s="6" t="n">
        <v>-9962</v>
      </c>
    </row>
    <row r="10" spans="1:4">
      <c r="A10" s="4" t="s">
        <v>104</v>
      </c>
      <c r="B10" s="6" t="n">
        <v>6670</v>
      </c>
      <c r="C10" s="6" t="n">
        <v>4741</v>
      </c>
      <c r="D10" s="6" t="n">
        <v>2373</v>
      </c>
    </row>
    <row r="11" spans="1:4">
      <c r="A11" s="4" t="s">
        <v>105</v>
      </c>
      <c r="B11" s="6" t="n">
        <v>5892</v>
      </c>
      <c r="C11" s="6" t="n">
        <v>8335</v>
      </c>
      <c r="D11" s="6" t="n">
        <v>-6226</v>
      </c>
    </row>
    <row r="12" spans="1:4">
      <c r="A12" s="4" t="s">
        <v>106</v>
      </c>
      <c r="B12" s="6" t="n">
        <v>16838</v>
      </c>
      <c r="C12" s="6" t="n">
        <v>-53660</v>
      </c>
      <c r="D12" s="6" t="n">
        <v>-18569</v>
      </c>
    </row>
    <row r="13" spans="1:4">
      <c r="A13" s="4" t="s">
        <v>107</v>
      </c>
      <c r="B13" s="6" t="n">
        <v>82781</v>
      </c>
      <c r="C13" s="6" t="n">
        <v>17725</v>
      </c>
      <c r="D13" s="6" t="n">
        <v>50736</v>
      </c>
    </row>
    <row r="14" spans="1:4">
      <c r="A14" s="3" t="s">
        <v>108</v>
      </c>
    </row>
    <row r="15" spans="1:4">
      <c r="A15" s="4" t="s">
        <v>109</v>
      </c>
      <c r="B15" s="6" t="n">
        <v>-50790</v>
      </c>
      <c r="C15" s="6" t="n">
        <v>-48452</v>
      </c>
      <c r="D15" s="6" t="n">
        <v>-38253</v>
      </c>
    </row>
    <row r="16" spans="1:4">
      <c r="A16" s="4" t="s">
        <v>110</v>
      </c>
      <c r="B16" s="6" t="n">
        <v>-17843</v>
      </c>
      <c r="C16" s="6" t="n">
        <v>0</v>
      </c>
      <c r="D16" s="6" t="n">
        <v>0</v>
      </c>
    </row>
    <row r="17" spans="1:4">
      <c r="A17" s="4" t="s">
        <v>111</v>
      </c>
      <c r="B17" s="6" t="n">
        <v>-2107</v>
      </c>
      <c r="C17" s="6" t="n">
        <v>-9733</v>
      </c>
      <c r="D17" s="6" t="n">
        <v>808</v>
      </c>
    </row>
    <row r="18" spans="1:4">
      <c r="A18" s="4" t="s">
        <v>112</v>
      </c>
      <c r="B18" s="6" t="n">
        <v>-70740</v>
      </c>
      <c r="C18" s="6" t="n">
        <v>-58185</v>
      </c>
      <c r="D18" s="6" t="n">
        <v>-37445</v>
      </c>
    </row>
    <row r="19" spans="1:4">
      <c r="A19" s="3" t="s">
        <v>113</v>
      </c>
    </row>
    <row r="20" spans="1:4">
      <c r="A20" s="4" t="s">
        <v>114</v>
      </c>
      <c r="B20" s="6" t="n">
        <v>6423</v>
      </c>
      <c r="C20" s="6" t="n">
        <v>-29334</v>
      </c>
      <c r="D20" s="6" t="n">
        <v>-64129</v>
      </c>
    </row>
    <row r="21" spans="1:4">
      <c r="A21" s="4" t="s">
        <v>115</v>
      </c>
      <c r="B21" s="6" t="n">
        <v>0</v>
      </c>
      <c r="C21" s="6" t="n">
        <v>-76175</v>
      </c>
      <c r="D21" s="6" t="n">
        <v>0</v>
      </c>
    </row>
    <row r="22" spans="1:4">
      <c r="A22" s="4" t="s">
        <v>116</v>
      </c>
      <c r="B22" s="6" t="n">
        <v>60600</v>
      </c>
      <c r="C22" s="6" t="n">
        <v>0</v>
      </c>
      <c r="D22" s="6" t="n">
        <v>0</v>
      </c>
    </row>
    <row r="23" spans="1:4">
      <c r="A23" s="4" t="s">
        <v>117</v>
      </c>
      <c r="B23" s="6" t="n">
        <v>-60600</v>
      </c>
      <c r="C23" s="6" t="n">
        <v>0</v>
      </c>
      <c r="D23" s="6" t="n">
        <v>0</v>
      </c>
    </row>
    <row r="24" spans="1:4">
      <c r="A24" s="4" t="s">
        <v>118</v>
      </c>
      <c r="B24" s="6" t="n">
        <v>-3251</v>
      </c>
      <c r="C24" s="6" t="n">
        <v>0</v>
      </c>
      <c r="D24" s="6" t="n">
        <v>0</v>
      </c>
    </row>
    <row r="25" spans="1:4">
      <c r="A25" s="4" t="s">
        <v>119</v>
      </c>
      <c r="B25" s="6" t="n">
        <v>-18615</v>
      </c>
      <c r="C25" s="6" t="n">
        <v>0</v>
      </c>
      <c r="D25" s="6" t="n">
        <v>0</v>
      </c>
    </row>
    <row r="26" spans="1:4">
      <c r="A26" s="4" t="s">
        <v>120</v>
      </c>
      <c r="B26" s="6" t="n">
        <v>-28289</v>
      </c>
      <c r="C26" s="6" t="n">
        <v>-46841</v>
      </c>
      <c r="D26" s="6" t="n">
        <v>64129</v>
      </c>
    </row>
    <row r="27" spans="1:4">
      <c r="A27" s="4" t="s">
        <v>121</v>
      </c>
      <c r="B27" s="6" t="n">
        <v>-16248</v>
      </c>
      <c r="C27" s="6" t="n">
        <v>-87301</v>
      </c>
      <c r="D27" s="6" t="n">
        <v>77420</v>
      </c>
    </row>
    <row r="28" spans="1:4">
      <c r="A28" s="4" t="s">
        <v>122</v>
      </c>
      <c r="B28" s="6" t="n">
        <v>44816</v>
      </c>
      <c r="C28" s="6" t="n">
        <v>132117</v>
      </c>
      <c r="D28" s="6" t="n">
        <v>54697</v>
      </c>
    </row>
    <row r="29" spans="1:4">
      <c r="A29" s="4" t="s">
        <v>123</v>
      </c>
      <c r="B29" s="6" t="n">
        <v>28568</v>
      </c>
      <c r="C29" s="6" t="n">
        <v>44816</v>
      </c>
      <c r="D29" s="6" t="n">
        <v>132117</v>
      </c>
    </row>
    <row r="30" spans="1:4">
      <c r="A30" s="3" t="s">
        <v>124</v>
      </c>
    </row>
    <row r="31" spans="1:4">
      <c r="A31" s="4" t="s">
        <v>62</v>
      </c>
      <c r="B31" s="6" t="n">
        <v>25732</v>
      </c>
      <c r="C31" s="6" t="n">
        <v>-37550</v>
      </c>
      <c r="D31" s="6" t="n">
        <v>-2707</v>
      </c>
    </row>
    <row r="32" spans="1:4">
      <c r="A32" s="4" t="s">
        <v>125</v>
      </c>
      <c r="B32" s="6" t="n">
        <v>-15323</v>
      </c>
      <c r="C32" s="6" t="n">
        <v>-22078</v>
      </c>
      <c r="D32" s="6" t="n">
        <v>-29988</v>
      </c>
    </row>
    <row r="33" spans="1:4">
      <c r="A33" s="4" t="s">
        <v>64</v>
      </c>
      <c r="B33" s="6" t="n">
        <v>-210</v>
      </c>
      <c r="C33" s="6" t="n">
        <v>-487</v>
      </c>
      <c r="D33" s="6" t="n">
        <v>-3003</v>
      </c>
    </row>
    <row r="34" spans="1:4">
      <c r="A34" s="4" t="s">
        <v>65</v>
      </c>
      <c r="B34" s="6" t="n">
        <v>-2508</v>
      </c>
      <c r="C34" s="6" t="n">
        <v>-504</v>
      </c>
      <c r="D34" s="6" t="n">
        <v>-1481</v>
      </c>
    </row>
    <row r="35" spans="1:4">
      <c r="A35" s="4" t="s">
        <v>126</v>
      </c>
      <c r="B35" s="6" t="n">
        <v>9147</v>
      </c>
      <c r="C35" s="6" t="n">
        <v>6959</v>
      </c>
      <c r="D35" s="6" t="n">
        <v>18610</v>
      </c>
    </row>
    <row r="36" spans="1:4">
      <c r="A36" s="4" t="s">
        <v>106</v>
      </c>
      <c r="B36" s="6" t="n">
        <v>16838</v>
      </c>
      <c r="C36" s="6" t="n">
        <v>-53660</v>
      </c>
      <c r="D36" s="6" t="n">
        <v>-18569</v>
      </c>
    </row>
    <row r="37" spans="1:4">
      <c r="A37" s="3" t="s">
        <v>127</v>
      </c>
    </row>
    <row r="38" spans="1:4">
      <c r="A38" s="4" t="s">
        <v>128</v>
      </c>
      <c r="B38" s="6" t="n">
        <v>56</v>
      </c>
      <c r="C38" s="6" t="n">
        <v>210</v>
      </c>
      <c r="D38" s="6" t="n">
        <v>385</v>
      </c>
    </row>
    <row r="39" spans="1:4">
      <c r="A39" s="4" t="s">
        <v>129</v>
      </c>
      <c r="B39" s="6" t="n">
        <v>13934</v>
      </c>
      <c r="C39" s="6" t="n">
        <v>25171</v>
      </c>
      <c r="D39" s="6" t="n">
        <v>32796</v>
      </c>
    </row>
    <row r="40" spans="1:4">
      <c r="A40" s="4" t="s">
        <v>130</v>
      </c>
      <c r="B40" s="7" t="n">
        <v>0</v>
      </c>
      <c r="C40" s="7" t="n">
        <v>76175</v>
      </c>
      <c r="D40" s="7" t="n">
        <v>0</v>
      </c>
    </row>
    <row r="41" spans="1:4">
      <c r="A41" s="4" t="s">
        <v>131</v>
      </c>
      <c r="C41" s="6" t="n">
        <v>2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0"/>
    <col customWidth="1" max="7" min="7" width="31"/>
    <col customWidth="1" max="8" min="8" width="31"/>
    <col customWidth="1" max="9" min="9" width="31"/>
    <col customWidth="1" max="10" min="10" width="21"/>
    <col customWidth="1" max="11" min="11" width="31"/>
    <col customWidth="1" max="12" min="12" width="30"/>
    <col customWidth="1" max="13" min="13" width="30"/>
  </cols>
  <sheetData>
    <row r="1" spans="1:13">
      <c r="A1" s="1" t="s">
        <v>608</v>
      </c>
      <c r="B1" s="2" t="s">
        <v>397</v>
      </c>
      <c r="J1" s="2" t="s">
        <v>398</v>
      </c>
      <c r="K1" s="2" t="s">
        <v>1</v>
      </c>
    </row>
    <row r="2" spans="1:13">
      <c r="B2" s="2" t="s">
        <v>609</v>
      </c>
      <c r="C2" s="2" t="s">
        <v>400</v>
      </c>
      <c r="D2" s="2" t="s">
        <v>610</v>
      </c>
      <c r="E2" s="2" t="s">
        <v>402</v>
      </c>
      <c r="F2" s="2" t="s">
        <v>611</v>
      </c>
      <c r="G2" s="2" t="s">
        <v>404</v>
      </c>
      <c r="H2" s="2" t="s">
        <v>405</v>
      </c>
      <c r="I2" s="2" t="s">
        <v>406</v>
      </c>
      <c r="J2" s="2" t="s">
        <v>612</v>
      </c>
      <c r="K2" s="2" t="s">
        <v>609</v>
      </c>
      <c r="L2" s="2" t="s">
        <v>611</v>
      </c>
      <c r="M2" s="2" t="s">
        <v>613</v>
      </c>
    </row>
    <row r="3" spans="1:13">
      <c r="A3" s="4" t="s">
        <v>614</v>
      </c>
      <c r="B3" s="7" t="n">
        <v>294759</v>
      </c>
      <c r="C3" s="7" t="n">
        <v>518423</v>
      </c>
      <c r="D3" s="7" t="n">
        <v>755864</v>
      </c>
      <c r="E3" s="7" t="n">
        <v>238983</v>
      </c>
      <c r="F3" s="7" t="n">
        <v>274001</v>
      </c>
      <c r="G3" s="7" t="n">
        <v>521554</v>
      </c>
      <c r="H3" s="7" t="n">
        <v>751702</v>
      </c>
      <c r="I3" s="7" t="n">
        <v>225741</v>
      </c>
      <c r="K3" s="7" t="n">
        <v>1808029</v>
      </c>
      <c r="L3" s="7" t="n">
        <v>1772998</v>
      </c>
      <c r="M3" s="7" t="n">
        <v>1747922</v>
      </c>
    </row>
    <row r="4" spans="1:13">
      <c r="A4" s="4" t="s">
        <v>615</v>
      </c>
      <c r="B4" s="6" t="n">
        <v>106044</v>
      </c>
      <c r="C4" s="6" t="n">
        <v>120640</v>
      </c>
      <c r="D4" s="6" t="n">
        <v>175121</v>
      </c>
      <c r="E4" s="6" t="n">
        <v>51544</v>
      </c>
      <c r="F4" s="6" t="n">
        <v>101130</v>
      </c>
      <c r="G4" s="6" t="n">
        <v>121622</v>
      </c>
      <c r="H4" s="6" t="n">
        <v>173511</v>
      </c>
      <c r="I4" s="6" t="n">
        <v>47310</v>
      </c>
      <c r="K4" s="6" t="n">
        <v>453349</v>
      </c>
      <c r="L4" s="6" t="n">
        <v>443573</v>
      </c>
      <c r="M4" s="6" t="n">
        <v>436765</v>
      </c>
    </row>
    <row r="5" spans="1:13">
      <c r="A5" s="4" t="s">
        <v>146</v>
      </c>
      <c r="B5" s="7" t="n">
        <v>-2796</v>
      </c>
      <c r="C5" s="7" t="n">
        <v>-3603</v>
      </c>
      <c r="D5" s="7" t="n">
        <v>33401</v>
      </c>
      <c r="E5" s="7" t="n">
        <v>-26918</v>
      </c>
      <c r="F5" s="7" t="n">
        <v>-256</v>
      </c>
      <c r="G5" s="7" t="n">
        <v>8650</v>
      </c>
      <c r="H5" s="7" t="n">
        <v>36951</v>
      </c>
      <c r="I5" s="7" t="n">
        <v>-26213</v>
      </c>
      <c r="J5" s="7" t="n">
        <v>27002</v>
      </c>
      <c r="K5" s="7" t="n">
        <v>84</v>
      </c>
      <c r="L5" s="7" t="n">
        <v>19132</v>
      </c>
      <c r="M5" s="7" t="n">
        <v>35106</v>
      </c>
    </row>
    <row r="6" spans="1:13">
      <c r="A6" s="4" t="s">
        <v>431</v>
      </c>
      <c r="B6" s="8" t="n">
        <v>-0.06</v>
      </c>
      <c r="C6" s="8" t="n">
        <v>-0.07000000000000001</v>
      </c>
      <c r="D6" s="8" t="n">
        <v>0.6899999999999999</v>
      </c>
      <c r="E6" s="8" t="n">
        <v>-0.65</v>
      </c>
      <c r="F6" s="8" t="n">
        <v>-0.01</v>
      </c>
      <c r="G6" s="8" t="n">
        <v>0.09</v>
      </c>
      <c r="H6" s="8" t="n">
        <v>0.95</v>
      </c>
      <c r="I6" s="8" t="n">
        <v>-0.71</v>
      </c>
      <c r="K6" s="7" t="n">
        <v>0</v>
      </c>
      <c r="L6" s="8" t="n">
        <v>0.33</v>
      </c>
      <c r="M6" s="8" t="n">
        <v>0.88</v>
      </c>
    </row>
    <row r="7" spans="1:13">
      <c r="A7" s="4" t="s">
        <v>432</v>
      </c>
      <c r="B7" s="8" t="n">
        <v>-0.06</v>
      </c>
      <c r="C7" s="8" t="n">
        <v>-0.07000000000000001</v>
      </c>
      <c r="D7" s="8" t="n">
        <v>0.6899999999999999</v>
      </c>
      <c r="E7" s="8" t="n">
        <v>-0.65</v>
      </c>
      <c r="F7" s="8" t="n">
        <v>-0.01</v>
      </c>
      <c r="G7" s="8" t="n">
        <v>0.09</v>
      </c>
      <c r="H7" s="8" t="n">
        <v>0.95</v>
      </c>
      <c r="I7" s="8" t="n">
        <v>-0.71</v>
      </c>
      <c r="K7" s="7" t="n">
        <v>0</v>
      </c>
      <c r="L7" s="8" t="n">
        <v>0.33</v>
      </c>
      <c r="M7" s="8" t="n">
        <v>0.88</v>
      </c>
    </row>
    <row r="8" spans="1:13">
      <c r="A8" s="4" t="s">
        <v>433</v>
      </c>
    </row>
    <row r="9" spans="1:13">
      <c r="A9" s="4" t="s">
        <v>434</v>
      </c>
      <c r="E9" s="9" t="n">
        <v>0.632</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s>
  <sheetData>
    <row r="1" spans="1:5">
      <c r="A1" s="1" t="s">
        <v>616</v>
      </c>
      <c r="B1" s="2" t="s">
        <v>1</v>
      </c>
    </row>
    <row r="2" spans="1:5">
      <c r="B2" s="2" t="s">
        <v>2</v>
      </c>
      <c r="C2" s="2" t="s">
        <v>32</v>
      </c>
      <c r="D2" s="2" t="s">
        <v>33</v>
      </c>
      <c r="E2" s="2" t="s">
        <v>549</v>
      </c>
    </row>
    <row r="3" spans="1:5">
      <c r="A3" s="4" t="s">
        <v>617</v>
      </c>
    </row>
    <row r="4" spans="1:5">
      <c r="A4" s="3" t="s">
        <v>313</v>
      </c>
    </row>
    <row r="5" spans="1:5">
      <c r="A5" s="4" t="s">
        <v>618</v>
      </c>
      <c r="B5" s="7" t="n">
        <v>4000</v>
      </c>
      <c r="C5" s="7" t="n">
        <v>3544</v>
      </c>
      <c r="D5" s="7" t="n">
        <v>2666</v>
      </c>
    </row>
    <row r="6" spans="1:5">
      <c r="A6" s="4" t="s">
        <v>619</v>
      </c>
      <c r="B6" s="6" t="n">
        <v>-3993</v>
      </c>
      <c r="C6" s="6" t="n">
        <v>-3464</v>
      </c>
      <c r="D6" s="6" t="n">
        <v>-2858</v>
      </c>
    </row>
    <row r="7" spans="1:5">
      <c r="A7" s="4" t="s">
        <v>620</v>
      </c>
      <c r="B7" s="6" t="n">
        <v>2320</v>
      </c>
      <c r="C7" s="6" t="n">
        <v>2313</v>
      </c>
      <c r="D7" s="6" t="n">
        <v>2233</v>
      </c>
      <c r="E7" s="7" t="n">
        <v>2425</v>
      </c>
    </row>
    <row r="8" spans="1:5">
      <c r="A8" s="4" t="s">
        <v>621</v>
      </c>
    </row>
    <row r="9" spans="1:5">
      <c r="A9" s="3" t="s">
        <v>313</v>
      </c>
    </row>
    <row r="10" spans="1:5">
      <c r="A10" s="4" t="s">
        <v>618</v>
      </c>
      <c r="B10" s="6" t="n">
        <v>47</v>
      </c>
      <c r="C10" s="6" t="n">
        <v>9</v>
      </c>
      <c r="D10" s="6" t="n">
        <v>30</v>
      </c>
    </row>
    <row r="11" spans="1:5">
      <c r="A11" s="4" t="s">
        <v>619</v>
      </c>
      <c r="B11" s="6" t="n">
        <v>0</v>
      </c>
      <c r="C11" s="6" t="n">
        <v>0</v>
      </c>
      <c r="D11" s="6" t="n">
        <v>0</v>
      </c>
    </row>
    <row r="12" spans="1:5">
      <c r="A12" s="4" t="s">
        <v>620</v>
      </c>
      <c r="B12" s="7" t="n">
        <v>209</v>
      </c>
      <c r="C12" s="7" t="n">
        <v>162</v>
      </c>
      <c r="D12" s="7" t="n">
        <v>153</v>
      </c>
      <c r="E12" s="7" t="n">
        <v>1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22</v>
      </c>
      <c r="B1" s="1" t="s">
        <v>623</v>
      </c>
      <c r="C1" s="2" t="s">
        <v>624</v>
      </c>
    </row>
    <row r="2" spans="1:3">
      <c r="A2" s="4" t="s">
        <v>625</v>
      </c>
      <c r="B2" s="4" t="s">
        <v>626</v>
      </c>
      <c r="C2" s="7" t="n">
        <v>5717000</v>
      </c>
    </row>
    <row r="3" spans="1:3">
      <c r="A3" s="4" t="s">
        <v>625</v>
      </c>
      <c r="B3" s="4" t="s">
        <v>626</v>
      </c>
      <c r="C3" s="6" t="n">
        <v>953000</v>
      </c>
    </row>
    <row r="4" spans="1:3">
      <c r="A4" s="4" t="s">
        <v>627</v>
      </c>
      <c r="B4" s="4" t="s">
        <v>628</v>
      </c>
      <c r="C4" s="6" t="n">
        <v>0</v>
      </c>
    </row>
    <row r="5" spans="1:3">
      <c r="A5" s="4" t="s">
        <v>629</v>
      </c>
      <c r="B5" s="4" t="s">
        <v>630</v>
      </c>
      <c r="C5" s="6" t="n">
        <v>2003000</v>
      </c>
    </row>
    <row r="6" spans="1:3">
      <c r="A6" s="4" t="s">
        <v>631</v>
      </c>
      <c r="B6" s="4" t="s">
        <v>632</v>
      </c>
      <c r="C6" s="6" t="n">
        <v>0</v>
      </c>
    </row>
    <row r="7" spans="1:3">
      <c r="A7" s="4" t="s">
        <v>633</v>
      </c>
      <c r="B7" s="4" t="s">
        <v>634</v>
      </c>
      <c r="C7" s="6" t="n">
        <v>22445000</v>
      </c>
    </row>
    <row r="8" spans="1:3">
      <c r="A8" s="4" t="s">
        <v>633</v>
      </c>
      <c r="B8" s="4" t="s">
        <v>634</v>
      </c>
      <c r="C8" s="6" t="n">
        <v>-28868000</v>
      </c>
    </row>
    <row r="9" spans="1:3">
      <c r="A9" s="4" t="s">
        <v>137</v>
      </c>
      <c r="B9" s="4" t="s">
        <v>635</v>
      </c>
      <c r="C9" s="7" t="n">
        <v>0</v>
      </c>
    </row>
    <row r="10" spans="1:3">
      <c r="A10" s="4" t="s">
        <v>143</v>
      </c>
      <c r="B10" s="4" t="s">
        <v>636</v>
      </c>
      <c r="C10" s="6" t="n">
        <v>0</v>
      </c>
    </row>
    <row r="11" spans="1:3">
      <c r="A11" s="4" t="s">
        <v>637</v>
      </c>
    </row>
    <row r="12" spans="1:3">
      <c r="A12" s="4" t="s">
        <v>625</v>
      </c>
      <c r="B12" s="4" t="s">
        <v>626</v>
      </c>
      <c r="C12" s="7" t="n">
        <v>5717000</v>
      </c>
    </row>
    <row r="13" spans="1:3">
      <c r="A13" s="4" t="s">
        <v>631</v>
      </c>
      <c r="B13" s="4" t="s">
        <v>632</v>
      </c>
      <c r="C13" s="6" t="n">
        <v>-4000</v>
      </c>
    </row>
    <row r="14" spans="1:3">
      <c r="A14" s="4" t="s">
        <v>149</v>
      </c>
      <c r="B14" s="4" t="s">
        <v>638</v>
      </c>
      <c r="C14" s="6" t="n">
        <v>1000</v>
      </c>
    </row>
    <row r="15" spans="1:3">
      <c r="A15" s="4" t="s">
        <v>639</v>
      </c>
    </row>
    <row r="16" spans="1:3">
      <c r="A16" s="4" t="s">
        <v>627</v>
      </c>
      <c r="B16" s="4" t="s">
        <v>628</v>
      </c>
      <c r="C16" s="7" t="n">
        <v>693799000</v>
      </c>
    </row>
    <row r="17" spans="1:3">
      <c r="A17" s="4" t="s">
        <v>640</v>
      </c>
    </row>
    <row r="18" spans="1:3">
      <c r="A18" s="4" t="s">
        <v>641</v>
      </c>
      <c r="B18" s="4" t="s">
        <v>642</v>
      </c>
      <c r="C18" s="6" t="n">
        <v>458000</v>
      </c>
    </row>
    <row r="19" spans="1:3">
      <c r="A19" s="4" t="s">
        <v>631</v>
      </c>
      <c r="B19" s="4" t="s">
        <v>632</v>
      </c>
      <c r="C19" s="7" t="n">
        <v>4000</v>
      </c>
    </row>
    <row r="20" spans="1:3">
      <c r="A20" s="4" t="s">
        <v>643</v>
      </c>
    </row>
    <row r="21" spans="1:3">
      <c r="A21" s="4" t="s">
        <v>644</v>
      </c>
      <c r="B21" s="4" t="s">
        <v>645</v>
      </c>
      <c r="C21" s="7" t="n">
        <v>482000</v>
      </c>
    </row>
    <row r="22" spans="1:3">
      <c r="A22" s="4" t="s">
        <v>646</v>
      </c>
      <c r="B22" s="4" t="s">
        <v>647</v>
      </c>
      <c r="C22" s="6" t="n">
        <v>48187000</v>
      </c>
    </row>
    <row r="23" spans="1:3">
      <c r="A23" s="4" t="s">
        <v>134</v>
      </c>
    </row>
    <row r="24" spans="1:3">
      <c r="A24" s="4" t="s">
        <v>625</v>
      </c>
      <c r="B24" s="4" t="s">
        <v>626</v>
      </c>
      <c r="C24" s="7" t="n">
        <v>953000</v>
      </c>
    </row>
    <row r="25" spans="1:3">
      <c r="A25" s="4" t="s">
        <v>633</v>
      </c>
      <c r="B25" s="4" t="s">
        <v>634</v>
      </c>
      <c r="C25" s="6" t="n">
        <v>22445000</v>
      </c>
    </row>
    <row r="26" spans="1:3">
      <c r="A26" s="4" t="s">
        <v>633</v>
      </c>
      <c r="B26" s="4" t="s">
        <v>634</v>
      </c>
      <c r="C26" s="6" t="n">
        <v>-28868000</v>
      </c>
    </row>
    <row r="27" spans="1:3">
      <c r="A27" s="4" t="s">
        <v>146</v>
      </c>
      <c r="B27" s="4" t="s">
        <v>648</v>
      </c>
      <c r="C27" s="6" t="n">
        <v>-26918000</v>
      </c>
    </row>
    <row r="28" spans="1:3">
      <c r="A28" s="4" t="s">
        <v>649</v>
      </c>
    </row>
    <row r="29" spans="1:3">
      <c r="A29" s="4" t="s">
        <v>627</v>
      </c>
      <c r="B29" s="4" t="s">
        <v>628</v>
      </c>
      <c r="C29" s="6" t="n">
        <v>-694281000</v>
      </c>
    </row>
    <row r="30" spans="1:3">
      <c r="A30" s="4" t="s">
        <v>650</v>
      </c>
    </row>
    <row r="31" spans="1:3">
      <c r="A31" s="4" t="s">
        <v>146</v>
      </c>
      <c r="B31" s="4" t="s">
        <v>648</v>
      </c>
      <c r="C31" s="6" t="n">
        <v>27002000</v>
      </c>
    </row>
    <row r="32" spans="1:3">
      <c r="A32" s="4" t="s">
        <v>135</v>
      </c>
    </row>
    <row r="33" spans="1:3">
      <c r="A33" s="4" t="s">
        <v>629</v>
      </c>
      <c r="B33" s="4" t="s">
        <v>630</v>
      </c>
      <c r="C33" s="7" t="n">
        <v>200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8"/>
    <col customWidth="1" max="2" min="2" width="11"/>
    <col customWidth="1" max="3" min="3" width="24"/>
    <col customWidth="1" max="4" min="4" width="24"/>
    <col customWidth="1" max="5" min="5" width="25"/>
  </cols>
  <sheetData>
    <row r="1" spans="1:5">
      <c r="A1" s="1" t="s">
        <v>132</v>
      </c>
      <c r="B1" s="2" t="s">
        <v>133</v>
      </c>
      <c r="C1" s="2" t="s">
        <v>134</v>
      </c>
      <c r="D1" s="2" t="s">
        <v>135</v>
      </c>
      <c r="E1" s="2" t="s">
        <v>136</v>
      </c>
    </row>
    <row r="2" spans="1:5">
      <c r="A2" s="4" t="s">
        <v>97</v>
      </c>
      <c r="B2" s="6" t="n">
        <v>0</v>
      </c>
    </row>
    <row r="3" spans="1:5">
      <c r="A3" s="4" t="s">
        <v>137</v>
      </c>
      <c r="B3" s="7" t="n">
        <v>0</v>
      </c>
    </row>
    <row r="4" spans="1:5">
      <c r="A4" s="4" t="s">
        <v>138</v>
      </c>
      <c r="B4" s="6" t="n">
        <v>0</v>
      </c>
    </row>
    <row r="5" spans="1:5">
      <c r="A5" s="4" t="s">
        <v>139</v>
      </c>
      <c r="B5" s="6" t="n">
        <v>0</v>
      </c>
    </row>
    <row r="6" spans="1:5">
      <c r="A6" s="4" t="s">
        <v>140</v>
      </c>
      <c r="B6" s="6" t="n">
        <v>0</v>
      </c>
    </row>
    <row r="7" spans="1:5">
      <c r="A7" s="4" t="s">
        <v>141</v>
      </c>
      <c r="B7" s="6" t="n">
        <v>383397</v>
      </c>
    </row>
    <row r="8" spans="1:5">
      <c r="A8" s="4" t="s">
        <v>142</v>
      </c>
      <c r="B8" s="7" t="n">
        <v>366240</v>
      </c>
    </row>
    <row r="9" spans="1:5">
      <c r="A9" s="4" t="s">
        <v>143</v>
      </c>
      <c r="B9" s="6" t="n">
        <v>0</v>
      </c>
    </row>
    <row r="10" spans="1:5">
      <c r="A10" s="4" t="s">
        <v>144</v>
      </c>
      <c r="B10" s="7" t="n">
        <v>0</v>
      </c>
    </row>
    <row r="11" spans="1:5">
      <c r="A11" s="4" t="s">
        <v>145</v>
      </c>
      <c r="B11" s="6" t="n">
        <v>749637</v>
      </c>
    </row>
    <row r="12" spans="1:5">
      <c r="A12" s="4" t="s">
        <v>146</v>
      </c>
      <c r="B12" s="6" t="n">
        <v>19132</v>
      </c>
      <c r="C12" s="7" t="n">
        <v>19132</v>
      </c>
    </row>
    <row r="13" spans="1:5">
      <c r="A13" s="4" t="s">
        <v>147</v>
      </c>
      <c r="B13" s="6" t="n">
        <v>29334</v>
      </c>
      <c r="C13" s="6" t="n">
        <v>29334</v>
      </c>
    </row>
    <row r="14" spans="1:5">
      <c r="A14" s="4" t="s">
        <v>104</v>
      </c>
      <c r="B14" s="6" t="n">
        <v>4741</v>
      </c>
      <c r="C14" s="6" t="n">
        <v>4741</v>
      </c>
    </row>
    <row r="15" spans="1:5">
      <c r="A15" s="4" t="s">
        <v>148</v>
      </c>
      <c r="B15" s="6" t="n">
        <v>0</v>
      </c>
      <c r="C15" s="6" t="n">
        <v>6077</v>
      </c>
      <c r="E15" s="7" t="n">
        <v>6077</v>
      </c>
    </row>
    <row r="16" spans="1:5">
      <c r="A16" s="4" t="s">
        <v>149</v>
      </c>
      <c r="B16" s="6" t="n">
        <v>0</v>
      </c>
    </row>
    <row r="17" spans="1:5">
      <c r="A17" s="4" t="s">
        <v>115</v>
      </c>
      <c r="B17" s="7" t="n">
        <v>-76175</v>
      </c>
      <c r="C17" s="7" t="n">
        <v>-313299</v>
      </c>
      <c r="E17" s="7" t="n">
        <v>389474</v>
      </c>
    </row>
    <row r="18" spans="1:5">
      <c r="A18" s="4" t="s">
        <v>97</v>
      </c>
      <c r="B18" s="6" t="n">
        <v>0</v>
      </c>
    </row>
    <row r="19" spans="1:5">
      <c r="A19" s="4" t="s">
        <v>137</v>
      </c>
      <c r="B19" s="7" t="n">
        <v>0</v>
      </c>
    </row>
    <row r="20" spans="1:5">
      <c r="A20" s="4" t="s">
        <v>138</v>
      </c>
      <c r="B20" s="6" t="n">
        <v>0</v>
      </c>
    </row>
    <row r="21" spans="1:5">
      <c r="A21" s="4" t="s">
        <v>139</v>
      </c>
      <c r="B21" s="6" t="n">
        <v>0</v>
      </c>
    </row>
    <row r="22" spans="1:5">
      <c r="A22" s="4" t="s">
        <v>140</v>
      </c>
      <c r="B22" s="6" t="n">
        <v>0</v>
      </c>
    </row>
    <row r="23" spans="1:5">
      <c r="A23" s="4" t="s">
        <v>141</v>
      </c>
      <c r="B23" s="6" t="n">
        <v>0</v>
      </c>
    </row>
    <row r="24" spans="1:5">
      <c r="A24" s="4" t="s">
        <v>142</v>
      </c>
      <c r="B24" s="7" t="n">
        <v>726669</v>
      </c>
    </row>
    <row r="25" spans="1:5">
      <c r="A25" s="4" t="s">
        <v>143</v>
      </c>
      <c r="B25" s="6" t="n">
        <v>0</v>
      </c>
    </row>
    <row r="26" spans="1:5">
      <c r="A26" s="4" t="s">
        <v>144</v>
      </c>
      <c r="B26" s="7" t="n">
        <v>0</v>
      </c>
    </row>
    <row r="27" spans="1:5">
      <c r="A27" s="4" t="s">
        <v>145</v>
      </c>
      <c r="B27" s="6" t="n">
        <v>726669</v>
      </c>
    </row>
    <row r="28" spans="1:5">
      <c r="A28" s="4" t="s">
        <v>146</v>
      </c>
      <c r="B28" s="7" t="n">
        <v>84</v>
      </c>
    </row>
    <row r="29" spans="1:5">
      <c r="A29" s="4" t="s">
        <v>150</v>
      </c>
      <c r="B29" s="6" t="n">
        <v>1715269</v>
      </c>
    </row>
    <row r="30" spans="1:5">
      <c r="A30" s="4" t="s">
        <v>151</v>
      </c>
      <c r="D30" s="7" t="n">
        <v>-16612</v>
      </c>
    </row>
    <row r="31" spans="1:5">
      <c r="A31" s="4" t="s">
        <v>152</v>
      </c>
      <c r="B31" s="6" t="n">
        <v>174511</v>
      </c>
    </row>
    <row r="32" spans="1:5">
      <c r="A32" s="4" t="s">
        <v>149</v>
      </c>
      <c r="B32" s="7" t="n">
        <v>0</v>
      </c>
    </row>
    <row r="33" spans="1:5">
      <c r="A33" s="4" t="s">
        <v>115</v>
      </c>
      <c r="B33" s="7" t="n">
        <v>0</v>
      </c>
    </row>
    <row r="34" spans="1:5">
      <c r="A34" s="4" t="s">
        <v>97</v>
      </c>
      <c r="B34" s="6" t="n">
        <v>48645000</v>
      </c>
    </row>
    <row r="35" spans="1:5">
      <c r="A35" s="4" t="s">
        <v>137</v>
      </c>
      <c r="B35" s="7" t="n">
        <v>486</v>
      </c>
    </row>
    <row r="36" spans="1:5">
      <c r="A36" s="4" t="s">
        <v>138</v>
      </c>
      <c r="B36" s="6" t="n">
        <v>699512</v>
      </c>
    </row>
    <row r="37" spans="1:5">
      <c r="A37" s="4" t="s">
        <v>139</v>
      </c>
      <c r="B37" s="6" t="n">
        <v>1</v>
      </c>
    </row>
    <row r="38" spans="1:5">
      <c r="A38" s="4" t="s">
        <v>140</v>
      </c>
      <c r="B38" s="6" t="n">
        <v>27002</v>
      </c>
    </row>
    <row r="39" spans="1:5">
      <c r="A39" s="4" t="s">
        <v>141</v>
      </c>
      <c r="B39" s="6" t="n">
        <v>0</v>
      </c>
    </row>
    <row r="40" spans="1:5">
      <c r="A40" s="4" t="s">
        <v>142</v>
      </c>
      <c r="B40" s="7" t="n">
        <v>0</v>
      </c>
    </row>
    <row r="41" spans="1:5">
      <c r="A41" s="4" t="s">
        <v>143</v>
      </c>
      <c r="B41" s="6" t="n">
        <v>1890000</v>
      </c>
    </row>
    <row r="42" spans="1:5">
      <c r="A42" s="4" t="s">
        <v>144</v>
      </c>
      <c r="B42" s="7" t="n">
        <v>-18615</v>
      </c>
    </row>
    <row r="43" spans="1:5">
      <c r="A43" s="4" t="s">
        <v>145</v>
      </c>
      <c r="B43" s="7" t="n">
        <v>708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Balance Sheets</vt:lpstr>
      <vt:lpstr>Consolidated Balance Sheet Pare</vt:lpstr>
      <vt:lpstr>Consolidated Statements of Cash</vt:lpstr>
      <vt:lpstr>Consolidated Statement of Equit</vt:lpstr>
      <vt:lpstr>Organization (Notes)</vt:lpstr>
      <vt:lpstr>Summary of Significant Accounti</vt:lpstr>
      <vt:lpstr>Recent Accounting Pronouncement</vt:lpstr>
      <vt:lpstr>Acquisitions and Strategic Agre</vt:lpstr>
      <vt:lpstr>Segment Reporting (Notes)</vt:lpstr>
      <vt:lpstr>Equity and Earnings Per Share (</vt:lpstr>
      <vt:lpstr>Fair Values of Financial Instru</vt:lpstr>
      <vt:lpstr>Credit Facility (Notes)</vt:lpstr>
      <vt:lpstr>Supplementary Information Suppl</vt:lpstr>
      <vt:lpstr>Barnes &amp; Noble, Inc. Transactio</vt:lpstr>
      <vt:lpstr>Related Party Transactions Rela</vt:lpstr>
      <vt:lpstr>Employees' Defined Contribution</vt:lpstr>
      <vt:lpstr>Stock-Based Compensation Stock-</vt:lpstr>
      <vt:lpstr>Income Taxes Income Taxes (Note</vt:lpstr>
      <vt:lpstr>Legal Proceedings (Notes)</vt:lpstr>
      <vt:lpstr>Commitments and Contingencies C</vt:lpstr>
      <vt:lpstr>Selected Quarterly Financial In</vt:lpstr>
      <vt:lpstr>Schedule II Valuation and Quali</vt:lpstr>
      <vt:lpstr>Summary of Significant Accoun25</vt:lpstr>
      <vt:lpstr>Summary of Significant Accoun26</vt:lpstr>
      <vt:lpstr>Equity and Earnings Per Share27</vt:lpstr>
      <vt:lpstr>Supplementary Information Sup28</vt:lpstr>
      <vt:lpstr>Stock-Based Compensation Stoc29</vt:lpstr>
      <vt:lpstr>Income Taxes Income Taxes (Tabl</vt:lpstr>
      <vt:lpstr>Commitments and Contingencies31</vt:lpstr>
      <vt:lpstr>Selected Quarterly Financial 32</vt:lpstr>
      <vt:lpstr>Schedule II Valuation and Qua33</vt:lpstr>
      <vt:lpstr>Organization (Details)</vt:lpstr>
      <vt:lpstr>Summary of Significant Accoun35</vt:lpstr>
      <vt:lpstr>Acquisitions and Strategic Ag36</vt:lpstr>
      <vt:lpstr>Segment Reporting Segment Repor</vt:lpstr>
      <vt:lpstr>Equity and Earnings Per Share38</vt:lpstr>
      <vt:lpstr>Credit Facility (Details)</vt:lpstr>
      <vt:lpstr>Supplementary Information Sup40</vt:lpstr>
      <vt:lpstr>Supplementary Information Sup41</vt:lpstr>
      <vt:lpstr>Supplementary Information Sup42</vt:lpstr>
      <vt:lpstr>Supplementary Information Sup43</vt:lpstr>
      <vt:lpstr>Barnes &amp; Noble, Inc. Transact44</vt:lpstr>
      <vt:lpstr>Related Party Transactions Re45</vt:lpstr>
      <vt:lpstr>Employees' Defined Contributi46</vt:lpstr>
      <vt:lpstr>Stock-Based Compensation Stoc47</vt:lpstr>
      <vt:lpstr>Income Taxes Income Taxes (Deta</vt:lpstr>
      <vt:lpstr>Commitments and Contingencies49</vt:lpstr>
      <vt:lpstr>Selected Quarterly Financial 50</vt:lpstr>
      <vt:lpstr>Schedule II Valuation and Qua51</vt:lpstr>
      <vt:lpstr>Uncategorized Items - bned-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08:45:01Z</dcterms:created>
  <dcterms:modified xmlns:dcterms="http://purl.org/dc/terms/" xmlns:xsi="http://www.w3.org/2001/XMLSchema-instance" xsi:type="dcterms:W3CDTF">2016-06-29T08:45:01Z</dcterms:modified>
  <dc:title xmlns:dc="http://purl.org/dc/elements/1.1/">Untitled</dc:title>
  <dc:description xmlns:dc="http://purl.org/dc/elements/1.1/"/>
  <dc:subject xmlns:dc="http://purl.org/dc/elements/1.1/"/>
  <cp:keywords/>
  <cp:category/>
</cp:coreProperties>
</file>